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Comp" sheetId="4" r:id="rId4"/>
    <s:sheet name="Consolidated Statements of Shar" sheetId="5" r:id="rId5"/>
    <s:sheet name="Consolidated Statements of Sha6" sheetId="6" r:id="rId6"/>
    <s:sheet name="Consolidated Statements of Cash" sheetId="7" r:id="rId7"/>
    <s:sheet name="General" sheetId="8" r:id="rId8"/>
    <s:sheet name="Significant Accounting Policies" sheetId="9" r:id="rId9"/>
    <s:sheet name="Other Accounts Receivable" sheetId="10" r:id="rId10"/>
    <s:sheet name="Property and Equipment Net" sheetId="11" r:id="rId11"/>
    <s:sheet name="Related Parties Payables" sheetId="12" r:id="rId12"/>
    <s:sheet name="Taxes on Income" sheetId="13" r:id="rId13"/>
    <s:sheet name="Stockholders' Equity (Deficienc" sheetId="14" r:id="rId14"/>
    <s:sheet name="Capital Investments" sheetId="15" r:id="rId15"/>
    <s:sheet name="Contingencies and Commitments" sheetId="16" r:id="rId16"/>
    <s:sheet name="Events Subsequent to the Balanc" sheetId="17" r:id="rId17"/>
    <s:sheet name="Significant Accounting Polici18" sheetId="18" r:id="rId18"/>
    <s:sheet name="Significant Accounting Polici19" sheetId="19" r:id="rId19"/>
    <s:sheet name="Other Accounts Receivable (Tabl" sheetId="20" r:id="rId20"/>
    <s:sheet name="Property and Equipment Net (Tab" sheetId="21" r:id="rId21"/>
    <s:sheet name="Related Parties Payables (Table" sheetId="22" r:id="rId22"/>
    <s:sheet name="Taxes on Income (Tables)" sheetId="23" r:id="rId23"/>
    <s:sheet name="Stockholders' Equity (Deficie24" sheetId="24" r:id="rId24"/>
    <s:sheet name="Capital Investments (Tables)" sheetId="25" r:id="rId25"/>
    <s:sheet name="Contingencies and Commitments (" sheetId="26" r:id="rId26"/>
    <s:sheet name="Events Subsequent to the Bala27" sheetId="27" r:id="rId27"/>
    <s:sheet name="General (Details)" sheetId="28" r:id="rId28"/>
    <s:sheet name="Significant Accounting Polici29" sheetId="29" r:id="rId29"/>
    <s:sheet name="Significant Accounting Polici30" sheetId="30" r:id="rId30"/>
    <s:sheet name="Other Accounts Receivable (Deta" sheetId="31" r:id="rId31"/>
    <s:sheet name="Property and Equipment Net (Det" sheetId="32" r:id="rId32"/>
    <s:sheet name="Related Parties Payables (Detai" sheetId="33" r:id="rId33"/>
    <s:sheet name="Taxes on Income (Details)" sheetId="34" r:id="rId34"/>
    <s:sheet name="Taxes on Income (Details Textua" sheetId="35" r:id="rId35"/>
    <s:sheet name="Stockholders' Equity (Deficie36" sheetId="36" r:id="rId36"/>
    <s:sheet name="Stockholders' Equity (Deficie37" sheetId="37" r:id="rId37"/>
    <s:sheet name="Stockholders' Equity (Deficie38" sheetId="38" r:id="rId38"/>
    <s:sheet name="Stockholders' Equity (Deficie39" sheetId="39" r:id="rId39"/>
    <s:sheet name="Capital Investments (Details)" sheetId="40" r:id="rId40"/>
    <s:sheet name="Capital Investments (Details 1)" sheetId="41" r:id="rId41"/>
    <s:sheet name="Capital Investments (Details Te" sheetId="42" r:id="rId42"/>
    <s:sheet name="Contingencies and Commitments43" sheetId="43" r:id="rId43"/>
    <s:sheet name="Contingencies and Commitments44" sheetId="44" r:id="rId44"/>
    <s:sheet name="Events Subsequent to the Bala45" sheetId="45" r:id="rId45"/>
    <s:sheet name="Events Subsequent to the Bala46" sheetId="46" r:id="rId46"/>
  </s:sheets>
  <s:definedNames/>
  <s:calcPr calcId="124519" calcMode="auto" fullCalcOnLoad="1"/>
</s:workbook>
</file>

<file path=xl/sharedStrings.xml><?xml version="1.0" encoding="utf-8"?>
<sst xmlns="http://schemas.openxmlformats.org/spreadsheetml/2006/main" uniqueCount="504">
  <si>
    <t>Document and Entity Information - USD ($) $ in Thousands</t>
  </si>
  <si>
    <t>12 Months Ended</t>
  </si>
  <si>
    <t>Dec. 31, 2015</t>
  </si>
  <si>
    <t>Jun. 30, 2015</t>
  </si>
  <si>
    <t>Document and Entity Information [Abstract]</t>
  </si>
  <si>
    <t>Entity Registrant Name</t>
  </si>
  <si>
    <t>My Size,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densed Consolidated Balance Sheets - USD ($) $ in Thousands</t>
  </si>
  <si>
    <t>Dec. 31, 2014</t>
  </si>
  <si>
    <t>CURRENT ASSETS:</t>
  </si>
  <si>
    <t>Cash and cash equivalents</t>
  </si>
  <si>
    <t>Other receivables and prepaid expenses (Note 3)</t>
  </si>
  <si>
    <t>Investment in marketable securities</t>
  </si>
  <si>
    <t xml:space="preserve"> </t>
  </si>
  <si>
    <t>Put Options - DIMN shares</t>
  </si>
  <si>
    <t>Restricted cash</t>
  </si>
  <si>
    <t>Total current assets</t>
  </si>
  <si>
    <t>PROPERTY AND EQUIPMENT, NET (Note 4)</t>
  </si>
  <si>
    <t>Total assets</t>
  </si>
  <si>
    <t>CURRENT LIABILITIES:</t>
  </si>
  <si>
    <t>Short-term convertible loans (Note 8)</t>
  </si>
  <si>
    <t>Accounts payable (Note 5)</t>
  </si>
  <si>
    <t>Other accounts payables</t>
  </si>
  <si>
    <t>Derivative liabilities - embedded conversion options (Note 8)</t>
  </si>
  <si>
    <t>Warrants to purchase common stock (Note 8)</t>
  </si>
  <si>
    <t>Total current liabilities</t>
  </si>
  <si>
    <t>COMMITMENT AND CONTINGENT (Note 9)</t>
  </si>
  <si>
    <t>STOCKHOLDERS' EQUITY (DEFICIENCY) (Note 7):</t>
  </si>
  <si>
    <t>Stock capital - Common stock of $ 0.001 par value - Authorized: 50,000,000 shares; Issued and outstanding: 15,313,793</t>
  </si>
  <si>
    <t>Additional paid-in capital</t>
  </si>
  <si>
    <t>Available for sale reserve</t>
  </si>
  <si>
    <t>Accumulated other comprehensive loss</t>
  </si>
  <si>
    <t>Accumulated deficit</t>
  </si>
  <si>
    <t>Total stockholders' equity (deficiency)</t>
  </si>
  <si>
    <t>Total liabilities and stockholders' equity (deficiency)</t>
  </si>
  <si>
    <t>Condensed 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Loss - USD ($) $ in Thousands</t>
  </si>
  <si>
    <t>Operating expenses:</t>
  </si>
  <si>
    <t>Research and development</t>
  </si>
  <si>
    <t>Marketing, General and administrative</t>
  </si>
  <si>
    <t>Total operating expenses</t>
  </si>
  <si>
    <t>Operating loss</t>
  </si>
  <si>
    <t>Financial expense, net</t>
  </si>
  <si>
    <t>Other income</t>
  </si>
  <si>
    <t>Net loss</t>
  </si>
  <si>
    <t>Other comprehensive income (loss):</t>
  </si>
  <si>
    <t>Loss on available for sale securities</t>
  </si>
  <si>
    <t>Foreign currency translation differences</t>
  </si>
  <si>
    <t>Total comprehensive loss</t>
  </si>
  <si>
    <t>Basic and diluted loss per share</t>
  </si>
  <si>
    <t>Basic and diluted weighted average number shares outstanding</t>
  </si>
  <si>
    <t>Consolidated Statements of Shareholders' Equity (Deficiency) - USD ($) $ in Thousands</t>
  </si>
  <si>
    <t>Total</t>
  </si>
  <si>
    <t>Common stock</t>
  </si>
  <si>
    <t>Accumulated other comprehensive income (loss)</t>
  </si>
  <si>
    <t>Accumulated Deficit</t>
  </si>
  <si>
    <t>Balance at Dec. 31, 2013</t>
  </si>
  <si>
    <t>Balance (in shares) at Dec. 31, 2013</t>
  </si>
  <si>
    <t>Issuance of Common stock, net of $26 issuance costs</t>
  </si>
  <si>
    <t>Issuance of Common stock, net of $26 issuance costs (in shares)</t>
  </si>
  <si>
    <t>Conversion of debt to Common stock</t>
  </si>
  <si>
    <t>Conversion of debt to Common stock (in shares)</t>
  </si>
  <si>
    <t>Issuance of capital note</t>
  </si>
  <si>
    <t>Waiver of related parties debt</t>
  </si>
  <si>
    <t>Stock-based compensation related to options granted to consultants</t>
  </si>
  <si>
    <t>Balance at Dec. 31, 2014</t>
  </si>
  <si>
    <t>Balance (in shares) at Dec. 31, 2014</t>
  </si>
  <si>
    <t>Balance at Dec. 31, 2015</t>
  </si>
  <si>
    <t>Balance (in shares) at Dec. 31, 2015</t>
  </si>
  <si>
    <t>Consolidated Statements of Shareholders' Equity (Deficiency) (Parenthetical) $ in Thousands</t>
  </si>
  <si>
    <t>Dec. 31, 2014USD ($)</t>
  </si>
  <si>
    <t>Statement of Stockholders' Equity [Abstract]</t>
  </si>
  <si>
    <t>Net issuance costs of common stock</t>
  </si>
  <si>
    <t>Consolidated Statements of Cash Flows - USD ($) $ in Thousands</t>
  </si>
  <si>
    <t>Cash flows from operating activities:</t>
  </si>
  <si>
    <t>Adjustments to reconcile net loss to net cash used in operating activities:</t>
  </si>
  <si>
    <t>Depreciation</t>
  </si>
  <si>
    <t>Accrued interest on loans</t>
  </si>
  <si>
    <t>Valuation of warrants and derivatives</t>
  </si>
  <si>
    <t>Stock based compensation</t>
  </si>
  <si>
    <t>Waiver of accounts payable debt</t>
  </si>
  <si>
    <t>Decrease (increase) in other receivables and prepaid expenses</t>
  </si>
  <si>
    <t>Decrease in accounts payable</t>
  </si>
  <si>
    <t>Increase in other accounts payable</t>
  </si>
  <si>
    <t>Net cash used in operating activities</t>
  </si>
  <si>
    <t>Cash flows from investing activities:</t>
  </si>
  <si>
    <t>Purchase of property and equipment</t>
  </si>
  <si>
    <t>Net cash used in investing activities</t>
  </si>
  <si>
    <t>Cash flows from financing activities:</t>
  </si>
  <si>
    <t>Issuance of Common stock, net</t>
  </si>
  <si>
    <t>Proceeds from convertible loan and warrants</t>
  </si>
  <si>
    <t>Proceeds from convertible note</t>
  </si>
  <si>
    <t>Repayment of convertible loan</t>
  </si>
  <si>
    <t>Net cash provided by financing activities</t>
  </si>
  <si>
    <t>Effect of exchange rate changes on cash and cash equivalents</t>
  </si>
  <si>
    <t>Increase in cash and cash equivalents</t>
  </si>
  <si>
    <t>Cash and cash equivalents at the beginning of the period</t>
  </si>
  <si>
    <t>Cash and cash equivalents at the end of the period</t>
  </si>
  <si>
    <t>Non cash activities:</t>
  </si>
  <si>
    <t>Marketable securities acquired with convertible debt</t>
  </si>
  <si>
    <t>Conversation of related party debt to capital</t>
  </si>
  <si>
    <t>Conversation of loan to capital</t>
  </si>
  <si>
    <t>General</t>
  </si>
  <si>
    <t>General [Abstract]</t>
  </si>
  <si>
    <t>GENERAL</t>
  </si>
  <si>
    <t>NOTE 1:- GENERAL
a. My Size Inc. (the "Company"), was incorporated and commenced operations in September 1999, as Topspin Medical Inc. ("Topspin"), a private company registered in the State of Delaware, U.S. Topspin was engaged, through its Israeli subsidiary, in research and development in the field of cardiology and urology.
During 2008, in light of the Company's cash flow situation, the Company discontinued its above operations and soon after dismissed all of its employees.
During 2011, the Company acquired all of the outstanding stock of Metamorefix Ltd. ("Metamorefix"), a privately-held company incorporated on January 31, 2007, and engaged in developing solutions for tissue restoration, particularly skin tissue restoration, for no consideration.
In January 2013, the Company sold its subsidiary, Metamorefix, for consideration of $ 180 in cash (net of $ 30 transaction costs) and future royalties of 5% from Metamorfix product sales for a period of 7 years. In addition, the Company waived a loan in the amount of $ 208 (NIS 803 thousand)
given to Metamorfix during 2012. The Company recorded a gain of $ 317 in the year ended December 31, 2013 as result of this sale.
Following the sale, Metamorefix's results of operations and statement of financial position balances are disclosed as a discontinued operation, including the resulting gain from the sale.
From September 1, 2005 the Company is traded on the Tel Aviv Stock Exchange.
In December 2013, the Company changed its name from Topspin Medical Inc. to Knowledgetree Ventures Inc. and on February 16, 2014 the Company changed its name to My Size Inc. In February 2014, the Company established a wholly-owned subsidiary, My Size (Israel) 2014 Ltd., a company registered in Israel, engaged in the development of the Venture described below.
b. On January 9, 2014, the Company's General Meeting approved an engagement with one of the Company’s investors (the "Seller") for the purchase of rights in a Venture. The Venture is a development of an application which assists the consumer to accurately take the measurements of his own body using a mobile device in order to fit clothing in the best way possible without the need to try them on. In return for purchasing the Venture, the Company shall undertake to pay the Seller 18% of the Company’s operating profit, direct or indirect, connected to the Venture for a period of 7 years starting from the end of the Ventures development period. As part of the agreement, the Seller received an option to buy back the Venture, for consideration which will reflect the market fair value at that time, on the occurrence of the following events: a) If a motion has been filed to liquidate the Company; b) If 7 years after signing the agreement, the Company’s total accumulated revenues, direct or indirect, from the Venture or the commercialization of the patent will be lower than 3.6 million NIS. In Such an event, seller may repurchase the property being sold at a market price to be determined by an external and independent valuation consultant, who shall be chosen by agreement by the parties, and the audit committee shall conduct the negotiations on behalf of the company to determine the identity of the consultant. In the absence of agreement on the identity of the consultant, the consultant shall be appointed by the president of the Institute of Certified Public Accountants in Israel. If one of the parties appeals against the valuation, with the company's decision to appeal being made by the audit committee of the company, the parties shall approach another agreed upon consultant from one of the four large accounting firms in Israel (and in the absence of agreement he shall be chosen by the president of the Institute of Certified Public Accountants) and an average shall be taken of the two valuations which are received. The parties shall bear the consultants' fees and all the expenses of the valuation equally.
c. During the year ended December 31, 2015, the Company continues to incur losses and negative cash flows from operating activities amounting to $ 3,437 and $ 1, 439, respectively. These conditions raise substantial doubts about the Company’s ability to continue as a going concern. The Company’s ability to continue to operate is dependent upon raising additional funds to finance its activities. The Company plans to raise capital to finance its operations. There are no assurances, however' that the Company will be successful in obtaining an adequate level of financing needed for the long-term development and commercialization of its products. The consolidated financial statements do not include any adjustment with respect to the carrying amounts of assets and liabilities and their classification that might be necessary should the Company be unable to continue as a going concern.
d. The Company operates in one reportable segment and all of its long-lived assets are located in Israel.</t>
  </si>
  <si>
    <t>Significant Accounting Policies</t>
  </si>
  <si>
    <t>Significant Accounting Policies [Abstract]</t>
  </si>
  <si>
    <t>SIGNIFICANT ACCOUNTING POLICIES</t>
  </si>
  <si>
    <t>NOTE 2:- SIGNIFICANT ACCOUNTING POLICIES The consolidated financial statements have been prepared in accordance with accounting principles generally accepted in the United States ("U.S. GAAP").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b. Financial statements in U.S. dollars: The presentation currency of the financial statements is the U.S. dollar. The majority of the Company and its subsidiaries expenses are denominated in New Israeli Shekel ("NIS"). Therefore, the Company's management believes that the currency of the primary economic environment in which the operations of the Company and its subsidiaries are conducted is the NIS and thus its functional currency. The financial statements are translated as follows:
1. Assets and liabilities at the end of each reporting period (including comparative data) are translated at the closing rate at the end of the reporting period.
2. Income and expenses for each period included in profit or loss (including comparative data) are translated at average exchange rates for the relevant periods; however, if exchange rates fluctuate significantly, income and expenses are translated at the exchange rates at the date of the transactions.
3. Stock capital, capital reserves and other changes in capital are translated at the exchange rate prevailing at the date of incurrence.
4. Retained earnings are translated based on the opening balance translated at the exchange rate at that date and other relevant transactions (such as dividend) during the period are translated as described in 2) and 3) above.
5. All resulting translation adjustments are recognized as a separate component of accumulated other comprehensive loss in equity.
c. Principles of consolidation: The consolidated financial statements include the accounts of the Company and its wholly-owned subsidiaries. All intercompany balances and transactions have been eliminated upon consolidation.
d. Cash equivalents: Cash equivalents are short-term highly liquid investments that are readily convertible to cash with original maturities of three months or less at the date acquired.
e. Property and equipment: Property and equipment are stated at cost, net of accumulated depreciation. Depreciation is calculated by the straight-line method over the estimated useful lives of the assets, at the following annual rates:
%
Computers and peripheral equipment 33
Office furniture and equipment 7
Leasehold improvements Over the term of the lease or the useful life of the improvements, whichever is shorter
f.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15 and 2014, no impairment losses have been identified.
g. Severance pay: The Company's liability for severance pay is covered by Section 14 of the Severance Pay Law ("Section 14"). Under Section 14, employees are entitled to have monthly deposits, at a rate of 8.33% of their monthly salary, made on their behalf to their insurance funds. Payments in accordance with Section 14 release the Company from the liability for any future severance payments in respect of those employees. As a result, the Company does not recognize any liability for severance pay due to these employees and the deposits under Section 14 are not recorded as an asset in the Company's balance sheet. These contributions for compensation represent defined contribution plans.
h. Research and development costs: Research and development costs are charged to the statement of operations, as incurred.
i. Income taxes: 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5 and 2014, a full valuation allowance was provided by the Compan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believes that its tax positions are all highly certain of being upheld upon examination. As such, as of December 31, 2015 and 2014 the Company has not recorded a liability for uncertain tax positions.
j. Accounting for stock-based compensation: The Company accounts for stock-based compensation in accordance with ASC 718, "Compensation-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accelerated method over the requisite service period of each of the awards, net of estimated forfeitures. ASC 718 requires forfeitures to be estimated at the time of grant and revised, if necessary, in subsequent periods if actual forfeitures differ from those estimates. The Company selected the Binomial option pricing model ("the Binomial model") as the most appropriate fair value method for its stock-options awards. The Binomial model requires a number of assumptions, of which the most significant are the suboptimal exercise factor and expected stock price volatility. The suboptimal exercise factor is estimated based on employees' historical option exercise behavior. The suboptimal exercise factor is the ratio by which the stock price must increase over the exercise price before employees are expected to exercise their stock options. The expected volatility of the share prices reflects the assumption that the historical volatility of the share prices is reasonably indicative of expected future trends. The expected option term represents the period that the Company's stock options are expected to be outstanding. The Company currently uses a simplified method until sufficient historical exercise data will support using expected life assumptions. The risk-free interest rate is based on the yield from Israel treasury zero-coupon bonds with an equivalent term. The Company has historically not paid dividends and has no foreseeable plans to pay dividends. The Company applies ASC 505-50, "Equity-Based Payments to Non-Employees" with respect to options and warrants issued to non-employees.
k.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other accounts receivable, short-term loan, accounts payable and other accounts payable approximate their fair value due to the short-term maturities of such instruments. The Company holds shares in a publicly-traded company which are classified as available-for-sale equity securities. The marketable securities have readily determinable fair market values and ranked as Level 1 assets. At December 31, 2015, gross unrecognized loss and fair value (based on quoted market prices) of these securities were $69 and $1,808, respectively.
l. Convertible promissory notes: The Company applies ASC 470-20, "Debt with Conversion and Other Options" ("ASC 470-20"). Under the guidelines of ASC 470-20, the Company measures and recognizes the beneficial conversion feature on the commitment date. The beneficial conversion feature is measured by allocating a portion of the proceeds equal to the intrinsic value of the feature to additional paid-in-capital. The intrinsic value of the feature is calculated on the commitment date using the conversion price. This intrinsic value is limited to the portion of the proceeds allocated to the convertible debt. The Company applied ASC 470-20 and ASC 815 to the Convertible promissory notes (see Note 4a).
m. Basic and diluted net income (loss) per share: Basic net income (loss) per share is computed based on the weighted average number of Common stock outstanding during each year. Diluted net income per share is computed based on the weighted average number of Common stock outstanding during each year plus dilutive potential equivalent Common stock considered outstanding during the year, in accordance with ASC 260, "Earnings per Share". For the years ended December 31, 2015 and 2014 all outstanding options and warrants have been excluded from the calculation of the diluted net loss per share since their effect was anti-dilutive.
n. Concentrations of credit risk: Financial instruments that potentially subject the Company and its subsidiaries to concentrations of credit risk consist principally of cash and cash equivalents. Cash and cash equivalents are invested in major banks in Israel.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
o. Impact of recently issued accounting standard not yet adopted: In August
2014, the FASB issued Accounting Standards Update No. 2014-15, "Presentation of Financial Statements - Going Concern (Subtopic 205-40): Disclosure of Uncertainties about an Entity's Ability to Continue as a Going Concern" ("ASU 2014-15"). ASU 2014-15 requires management to evaluate whether there are conditions or events, considered in the aggregate, that raise substantial doubt about the entity's ability to continue as a going concern for a period of one year after the date that the financial statements are issued. If such conditions or events exist, an entity should disclose that there is substantial doubt about the entity's ability to continue as a going concern for a period of one year after the date that the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mitigate those conditions or events. ASU 2014-15 will be effective for the annual period ending after December 15, 2016, and for annual periods and interim periods thereafter. Early adoption is permitted.
p. Legal costs associated with loss contingencies. Legal costs associated with loss contingencies are expensed as incurred.</t>
  </si>
  <si>
    <t>Other Accounts Receivable</t>
  </si>
  <si>
    <t>Other Accounts Receivable [Abstract]</t>
  </si>
  <si>
    <t>OTHER ACCOUNTS RECEIVABLE</t>
  </si>
  <si>
    <t xml:space="preserve">NOTE 3:- OTHER ACCOUNTS RECEIVABLE
December 31,
2015 2014
Prepaid expenses and deferred cost $ 8 $ 82
Checks 90 -
Government authorities 26 28
$ 124 $ 110 </t>
  </si>
  <si>
    <t>Property and Equipment Net</t>
  </si>
  <si>
    <t>Property and Equipment, Net [Abstract]</t>
  </si>
  <si>
    <t>PROPERTY AND EQUIPMENT, NET</t>
  </si>
  <si>
    <t>NOTE 4:- PROPERTY AND EQUIPMENT, NET
December 31,
2015 2014
Cost:
Computers and peripheral equipment $ 43 $ 5
Office furniture and equipment 13 5
Leasehold improvements 15 15
71 25
Accumulated depreciation:
Computers and
peripheral equipment 7 * )
Office furniture and equipment 1 * )
Leasehold improvements 2 * )
10 1
Depreciated cost $ 61 $ 24 *) Represent an amount less than $1.</t>
  </si>
  <si>
    <t>Related Parties Payables</t>
  </si>
  <si>
    <t>Related Parties Payables [Abstract]</t>
  </si>
  <si>
    <t>RELATED PARTIES PAYABLES</t>
  </si>
  <si>
    <t xml:space="preserve">NOTE 5:- RELATED PARTIES PAYABLES The following related party payables are included in accounts payable.
December 31,
2015 2014
Directors $ 44 $ 50 </t>
  </si>
  <si>
    <t>Taxes on Income</t>
  </si>
  <si>
    <t>Taxes on Income [Abstract]</t>
  </si>
  <si>
    <t>TAXES ON INCOME</t>
  </si>
  <si>
    <t>NOTE 6:- TAXES ON INCOME
a. As of December 31, 2015, the U.S. Company had federal and state net operating carry forward tax losses of approximately $ 13,000. The federal operating loss can be offset against taxable income for 20 years. Utilization of the U.S. net operating losses may be subject to substantial limitations due to the change of ownership provisions of the Internal Revenue Code of 1986.
b. Foreign tax:
1. Tax rates: The Israeli corporate tax rate was 25% in 2013 and 26.5% in 2014 and 2015. On January 5, 2016, the Israel Knesset plenum approved the bill to amend the Income Tax, which provided, among other things, lowering the corporate tax rate by 1.5%. The corporate tax rate will be 25% beginning in 2016 and thereafter.
2. The Company’s subsidiaries have estimated total available carryforward operating tax losses for Israeli income tax purposes of approximately $ 40,000 as of December 31, 2015, which may be carryforward to offset against future income for an indefinite period of time.
3. The Subsidiaries have final tax assessments through 2009.
c. Deferred income taxes: Deferred income taxes reflect the net tax effects of temporary differences between the carrying amounts of assets and liabilities for financial purposes and the amounts used for income tax purposes. Significant components of the Company`s deferred tax assets are as follows:
December 31,
2015 2014
Deferred tax assets:
Carry forward tax losses $ 14,835 $ 15,535
Temporary differences - 14
Deferred tax assets before valuation allowance 14,835 15,549
Valuation allowance (14,835 ) (15,549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5 and 2014.
d. The main reconciling item between the statutory tax rate of the Company and the effective tax rate is the recognition of valuation allowances in respect of deferred taxes relating to accumulated net operating losses carried forward due to the uncertainty of the realization of such deferred taxes.</t>
  </si>
  <si>
    <t>Stockholders' Equity (Deficiency)</t>
  </si>
  <si>
    <t>Stockholders' Equity (Deficiency) [Abstract]</t>
  </si>
  <si>
    <t>STOCKHOLDERS' EQUITY (DEFICIENCY)</t>
  </si>
  <si>
    <t xml:space="preserve">NOTE 7:- STOCKHOLDERS' EQUITY (DEFICIENCY)
a. Common stock confers upon their holders the right to receive notice to participate and vote in general meetings of the Company, and the right to receive dividends if declared.
b. On February 13, 2014, the Company effected a private placement and issued 10,894,073 Common stock for a total consideration of $ 310 (NIS 1,089 thousand) as part of a private offering (including the conversion of convertible debt in the amount of $98 to 3,457,800 shares).
c. On July 16, 2014, the Company effected a private placement to 23 different recipients, and issued to 18 recipients a total of 2,346,875 Common stock at a price per share of 1.6 NIS and 445,000 Common stock to 5 recipients at a price per share of 2 NIS for a total
consideration of $ 1,357 (NIS 4,640 thousand) (including the conversion of convertible loans in the amount of $ 83 to 190,625 shares).
d. On August 12, 2014, the Company issued a capital note to one of its investors in an amount of $ 2 (NIS 8 thousand). The capital note does not bear any interest or linkage and is not convertible into Company’s stock. The capital note will be repaid only upon the Company’s liquidation.
e. Option issued to non-employees The Company's outstanding options granted to consultants as of December 31, 2015 and 2014 are as follows:
Issuance date Options for Common Weighted Average exercise price Options exercisable Expiration date
April 2012
3,066 NIS 0.15
3,066 April 2022
September 2014 100,000 NIS 1.6 50,000 September 2020
September 2014 50,000 NIS 2 25,000 September 2020
Total
153,066 NIS 1.33
78,066 The Company uses the Binomial model to measure the fair value of the stock options with the assistant of a third party valuation. The fair value of the Company's stock options granted to non-employees was calculated using the following weighted average assumptions:
Year ended December 31,
Year ended December 31,
2014 2015
Dividend yield 0 % 0 %
Expected volatility 80 % 62 %
Risk-free interest 1.88 % 1.34 %
Contractual term of up to (years) 6 6
Suboptimal exercise multiple 3 17.72
g. Stock-based compensation:
The stock based expense recognized in the financial statements for services received from employees and non-employees is shown in the following table:
Year ended December 31,
2015 2014
Marketing $ 400 $ 57
General and administrative - -
$ 400 $ 57 </t>
  </si>
  <si>
    <t>Capital Investments</t>
  </si>
  <si>
    <t>Capital Investments [Abstract]</t>
  </si>
  <si>
    <t>CAPITAL INVESTMENTS</t>
  </si>
  <si>
    <t>NOTE 8:- CAPITAL INVESTMENTS
a. Between February and March, 2015 the Company signed convertible loan agreements with new investors for total consideration of $ 2,025. The convertible loans do not bear any interest and are for a period of 8 months. During the convertible loan agreement period the new investors can convert the loan amounts to 578,570 shares of common stock of the Company, which reflects a conversion price of $ 3.50 per share, at the investor’s discretion. In the event that the Company becomes listed on a national securities exchange in the United States the outstanding amount of the notes shall be deemed to have been converted automatically into common stock of the Company. As part of the convertible loan agreements the Company granted the new investors 578,570 warrants to common stock with an exercise price of $ 4.50 per share. The warrants are exercisable for two years from the date issued. The loans and warrants are accounted for as three different components Warrants for common stock – are measured at fair value. Changes in fair value are recorded in the statement of income and loss.
The following table sets forth the assumptions used to measure the fair value of the warrants using the Black and Scholes:
Day of As of th
Fair Value 289 693
Strike Price 4.50 4.50
Dividend Yield % - -
Expected volatility 79%-80% 64%-67%
Risk free rate 0.39%-0.41% 0.7%
Expected term 1.5 0.9-1.03
Stock Price 2.29-2.69 4.54
Early exercise ratio - - Short-term convertible loans – financial expense for this component are realized using the effective rate over time. As of the issuance day the value of the loans were $374. Embedded derivative – the conversion option held by the lender is measured at fair value. Changes in fair value are recorded in the statement of income and loss. The following table sets forth the assumptions used to measure the fair value of the embedded derivative using the Black and Scholes:
Day of As of th
Fair Value 114 594
Strike Price 3.50 3.50
Dividend Yield % - -
Expected volatility 57%-61% 55%
Risk free rate 16%-17% 0.1%-0.2%
Expected term 0.67 0.04-0.19
Stock Price 3.89-4.36 4.54
Early exercise ratio - -
b. On April 15, 2015 the Company signed an additional convertible loan agreement with a new investor for total consideration of $ 2,000. The consideration was given in the form of stock of Diamante Minerals, Inc. (DIMN) which is publicly traded on the OTC. The convertible loan does not bear any interest and is for a period of 8 months. During the convertible loan agreement period the new investor can convert the loan amount to 571,429 shares of common stock of the Company, which reflects a conversion price of $ 3.50 per share, at his discretion. In the event that the Company becomes listed on a national securities exchange in the United States the outstanding amount of the note shall be deemed to have been converted automatically into common stock of the Company.
The following table sets forth the assumptions used to measure the fair value of the warrant using the Black and Scholes:
Day of As of th
Fair Value 612 756
Strike Price 4.50 4.50
Dividend
Yield % - -
Expected volatility 82% 69%
Risk free rate 0.51% 0.7%
Expected term 1.5 1.1
Stock Price 3.83 4.54
Early exercise ratio - - Short-term convertible loans – financial expense for this component are realized using the effective rate over time. As of the issuance day the value of the loan was $953 Embedded derivative – the conversion option held by the lender is measured at fair value. Changes in fair value are recorded in the statement of income and loss. The following table sets forth the assumptions used to measure the fair value of the embedded derivative using the Black and Scholes:
Day of As of th
Fair Value 349 645
Strike Price 3.50 3.50
Dividend Yield % - -
Expected volatility 55% 49%
Risk free rate 0.19% 0.2%
Expected term 0.67 0.28
Stock Price 3.83 4.54
Early exercise ratio - - The following table sets forth the assumptions used to measure the fair value of the put options using the Black and Scholes:
Day of As of th
Fair Value 807 764
Strike Price 0.55 0.55
Dividend Yield % - -
Expected volatility 125% 171%
Risk free rate 0.1% 0.2%
Expected term 0.67 0.28
Stock Price 0.53 0.5
Early exercise ratio - - As part of the convertible loan agreement the Company granted the new investor 571,429 warrants to Common stock with an exercise price of $ 4.50 per share. The warrants are exercisable for two years from the date issued.
On December 28, 2015, the Company signed convertible loan agreements totaling $2.7 million with two investors. The convertible loans do not bear interest. The loans are convertible into shares of the company within 8 months from the date of receipt at an exercise price of $3.50 per share (771,427 shares). In addition, the Company issued non-marketable warrants convertible into 771,427 ordinary shares of the Company for 24 months at an exercise price of $4.50 per warrant. As of the balance sheet date the Company did not receive the investment and did not issue these options. A summary of the warrant activity during the years ended December 31, 2015 and 2014 is presented below:
Number of Weighted Weighted
Outstanding, December 31, 2013 - $ -
Issued - -
Exercised - -
Cancelled - -
Outstanding, December 31, 2014 - $ -
Issued 1,149,999 4.50
Outstanding, December 31, 2015 1,149,999 $ 4.50 1.18
Exercisable, December 31, 2015 1,149,999 $ 4.50 1.18 As of December 31, 2015 and 2014, the warrants were deemed to be a derivative liability.</t>
  </si>
  <si>
    <t>Contingencies and Commitments</t>
  </si>
  <si>
    <t>Contingencies and Commitments [Abstract]</t>
  </si>
  <si>
    <t>CONTINGENCIES AND COMMITMENTS</t>
  </si>
  <si>
    <t>NOTE 9:- CONTINGENCIES AND COMMITMENTS
a. On December 27, 2015, the Company received a new claim. The defendants are the Company itself, all the members of the Board of Directors, Mrs. Shoshana Zigdon, a shareholder and related party in the Company, as well as two additional defendants who are not among the members of the Board of Directors of the Company, and are not shareholders. The cause of the claim is that the plaintiff alleges that the Company violated its obligation to register the shares for trade with the Stock Exchange, causing a total of 2,622,500 NIS damage. The plaintiff seeks relief against the defendants through financial compensation at the rate of the aforementioned alleged damage; additional compensation of 400,000 NIS due to mental anguish; and if and to the extent that until the time the plaintiff can sell its shares on the Stock Exchange (hereinafter: "the exercise date "), the rate of a Company share will rise above the amount of 20.98 NIS (hereinafter: "the base rate"), an additional amount at the rate of the difference between the base rate and the highest rate of a Company share between the time the claim was submitted and the exercise date; and also court costs and attorney's fees of the plaintiff. The case is scheduled for a pre-trial hearing on March 6, 2016, in which both the plaintiff and a Company representative will attend.
b. On May 17, 2012, the Company signed an agreement for a convertible loan with a third party (hereinafter the "Investor"). In accordance with the loan agreement, the Company received a total of NIS 200 thousand with the signing of the loan agreement and was to receive an additional amount of NIS 100 thousand at the end of a period not exceeding 21 days, during which the investor would perform due diligence on the Company. In addition, the agreement was for additional investments up to a total of NIS 2 million. Under the agreement, the investor was entitled to convert the loan amounts granted to the Company into common shares of the Company with US $ 0.001 par value each, at a price per share equal to the amount of NIS 0.97. If the loans were not converted into the Company shares, the loan was to be repaid one year after the date of the loan agreement plus annual
interest of 10%. On February 18, 2015, the Company received a claim in a summary judgement for the investor’s demand of payment of the loan amount of NIS 200 thousand, which was granted to the Company on May 17, 2012, plus interest of 10% annually as from 20 May 2012 until payment of the debt, which as of the date of filing of the claim was NIS 258 thousand. The company denies the allegations stated in the request and is reviewing the possibilities, including the filing of reply to the court in accordance with law. The assessment of the Company's legal advisors is that there is a reasonable chance that the claim will end in a compromise. The financial statements as of December 31, 2015 include a provision for the loan at its original amount including accrued interest.
c. On September 10, 2015, the Company reported a claim that has been filed against it by its shareholders for not registering the shares underlying the Metamorefix transaction for trade on the TASE. Also, on September 10, 2015, the Company reported two letters of counterclaim that have been filed by it in the United States. On November 6, 2015, the Company reported another letter of claim filed by it with the Tel-Aviv District Court. A pre-trial hearing was scheduled for January 11, 2016. At this stage management cannot estimate the possible result of the claim.
d. On January 16, 2014, the Company received from the legal counsel of one of its shareholders a demand letter for the payment of about 1.4 million US Dollars as compensation for alleged breaches by several parties including the Company and its previous controlling shareholder (who is not the current controlling shareholder of the Company) of an allotment agreement between the Company and its previous controlling shareholder and shareholders of Metamorefix. The execution of the allotment agreement was completed in December 2011 and thereafter, in January 2013, the entire share capital of Metamorefix was sold by the Company. A response letter was sent by the Company which stated that the Company did not consider itself as a party to the allegations which were raised in said letter and that in any event all such allegations were denied by it. The Company did not make an allowance in the reports in connection with said demand.
e. On or about the time it embarked on its internet venture the Company entered into an agreement with suppliers and consultants according to which out of an indebtedness in a total sum of 1,358 thousand NIS (before VAT) the Company would pay 473 thousand NIS until December 31, 2013. The remaining balance of the indebtedness in the sum of 885 thousand NIS (before VAT) would be waived. In January, 2014, the suppliers and the consultants signed an extension agreement in which they agreed to extend the term of payment by an additional 60 day period. Over the course of 2014 most of the above payments to the creditors were paid in a total sum of about 469 thousand NIS (before VAT) and an indebtedness in the sum of 881 thousand NIS (before VAT) was waived (out of which the sum of 732 thousand NIS was registered as other income in the loss report and the balance was applied against the principal of a transaction with controlling shareholders.
f. On November 14, 2014, the Company entered into a cooperation agreement for a period of six months with IN SITU S.A. (hereinafter respectively: the "Agreement" and "IN SITU") the owner of the rights in the fashion brand-name TRUCCO, which includes women's fashion, belts and footwear and which is marketed and sold all over the world by IN SITU through a chain of stores and sale points as well as through TRUCCO's website (hereinafter: the "Website"). According to the Agreement IN SITU and the Company will cooperate in a bid to integrate the Company's measurement technology (hereinafter: the "Platform") in IN SITU's computerized data system and any other system which would enable to use the Platform on the Website as well as in the store and sale points for the examination of the Platform's efficiency in relation to IN SITU's sales and customers' satisfaction. The Company undertook that not later than within six months from the date of execution of the Agreement, the Platform would be completed and operable, namely, that the integration between the data systems of the parties would be completed and the end-customer would be able to take his measurements
and purchase a befitting product using the Platform. Should the Company fail to fulfill its undertakings under the Agreement to grant the license and/or fully integrate the Platform within six months from the date of execution of the Agreement, the Company shall compensate IN SITU in the sum of 60 thousand Euros. As a result of the extended timetable there is an understanding between the parties to continue the cooperation.
g. On November 10, 2013, the Company's board of directors approved to bring before the general meeting an engagement with one of the investors (as specified in paragraph 1D below) for the acquisition of rights in a venture for the accumulation of physical data of human beings by portable electronic devices for the purpose of locating, based on the accumulated data, articles of clothing in internet apparel stores, which will fit the person whose measurements were accumulated. In consideration for the acquisition of the venture the Company will undertake to pay the seller 18% the Company's operational profit arising directly or indirectly from the venture during a period of seven years from the termination of the development period of the venture. In addition the Seller received an option for a buy-back of the venture upon the occurrence of any one or more of the following: (a) if an application was filed for the liquidation of the Company or for the appointment of a receiver for the Company's assets or any material part thereof or for the imposition of a lien on a material part of the Company's assets, which were not revoked within 60 days from the date they were so filed; (b) if by the end of seven years from the execution date of the agreement the entire aggregate income of the Company arising directly or indirectly from the venture or from the commercialization of the patent was lower than 3.6 million NIS. According to the Company's evaluation the value is negligible. The buy-back option is valid for 90 days from the occurrence of either one of the above events. The agreed consideration was determined based on a valuation which was prepared by an independent assessor. The Agreement was approved by the general meeting on January 9, 2014.
h. The Company entered into a two-year lease for office space under a non-cancelable operating lease agreement expiring August 2017. The Company is obligated as part of the lease to pay maintenance expenses as well as property taxes and insurance costs as defined in the agreement. Monthly payments are approximately $6 over the course of
the lease term adjusted for changes in the CPI. The Company has the option to renew this lease for one additional period of one year. The Company issued a bank guarantee of approximately $62 for the benefit of the lessor. Approximate future minimum rental payments due under these leases are as follows:
Year Ending:
2016 $ 72
2017 48
​ ​
Total $ 120 Rent expense (excluding taxes, fees and other charges) for the year ended December 31, 2015 totaled approximately $24.</t>
  </si>
  <si>
    <t>Events Subsequent to the Balance Sheet</t>
  </si>
  <si>
    <t>Events Subsequent to the Balance Sheet [Abstract]</t>
  </si>
  <si>
    <t>EVENTS SUBSEQUENT TO THE BALANCE SHEET</t>
  </si>
  <si>
    <t xml:space="preserve">NOTE 10 EVENTS SUBSEQUENT TO THE BALANCE SHEET Through February 2016 the Company entered into additional convertible loan and warrant agreements in the amount of $3,450. Receipt of these investments are pending approval by the Israel Securities Authority within 30 days. Additionally, subsequent to December 31, 2015 the warrants granted to all of the investors were amended. The exercise price of the warrants was changed from $4.50 USD to 18 NIS so that the exercise price is the same as the functional currency of the Company. This amendment of the exercise price to NIS changes the accounting for the warrants in accordance with ASC 470 and the warrants are recorded as additional paid-in-capital. When the warrant exercise price was in US dollars, which is not the Company’s functional currency, the accounting rules required the Company to record the warrant option as a liability. The effect on equity of conversion of the convertible loans and amendment of the warrants is an increase of $9,608. This amount includes the $3,470 convertible loan liability and related option and warrant liabilities of $2,688 in addition to the new investments of $3,450. The following proforma consolidated balance sheet is based on the December 31, 2015 balance sheet with adjustments for the subsequent events detailed above and automatic conversion of the convertible loans to equity upon listing on a national securities exchange in the United States.
ASSETS $ 7,188
LIABILITIES $ 234
TOTAL STOCKHOLDERS' EQUITY 6,954
TOTAL LIABILITIES AND STOCKHOLDERS' EQUITY $ 7,188 </t>
  </si>
  <si>
    <t>Significant Accounting Policies (Policies)</t>
  </si>
  <si>
    <t>Use of estimates:</t>
  </si>
  <si>
    <t xml:space="preserve">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t>
  </si>
  <si>
    <t>Financial statements in U.S. dollars:</t>
  </si>
  <si>
    <t>b. Financial statements in U.S. dollars: The presentation currency of the financial statements is the U.S. dollar. The majority of the Company and its subsidiaries expenses are denominated in New Israeli Shekel ("NIS"). Therefore, the Company's management believes that the currency of the primary economic environment in which the operations of the Company and its subsidiaries are conducted is the NIS and thus its functional currency. The financial statements are translated as follows:
1. Assets and liabilities at the end of each reporting period (including comparative data) are translated at the closing rate at the end of the reporting period.
2. Income and expenses for each period included in profit or loss (including comparative data) are translated at average exchange rates for the relevant periods; however, if exchange rates fluctuate significantly, income and expenses are translated at the exchange rates at the date of the transactions.
3. Stock capital, capital reserves and other changes in capital are translated at the exchange rate prevailing at the date of incurrence.
4. Retained earnings are translated based on the opening balance translated at the exchange rate at that date and other relevant transactions (such as dividend) during the period are translated as described in 2) and 3) above.
5. All resulting translation adjustments are recognized as a separate component of accumulated other comprehensive loss in equity.</t>
  </si>
  <si>
    <t>Principles of consolidation:</t>
  </si>
  <si>
    <t>c. Principles of consolidation: The consolidated financial statements include the accounts of the Company and its wholly-owned subsidiaries. All intercompany balances and transactions have been eliminated upon consolidation.</t>
  </si>
  <si>
    <t>Cash equivalents:</t>
  </si>
  <si>
    <t>d. Cash equivalents: Cash equivalents are short-term highly liquid investments that are readily convertible to cash with original maturities of three months or less at the date acquired.</t>
  </si>
  <si>
    <t>Property and equipment:</t>
  </si>
  <si>
    <t xml:space="preserve">e. Property and equipment: Property and equipment are stated at cost, net of accumulated depreciation. Depreciation is calculated by the straight-line method over the estimated useful lives of the assets, at the following annual rates:
%
Computers and peripheral equipment 33
Office furniture and equipment 7
Leasehold improvements Over the term of the lease or the useful life of the improvements, whichever is shorter </t>
  </si>
  <si>
    <t>Impairment of long-lived assets:</t>
  </si>
  <si>
    <t>f.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15 and 2014, no impairment losses have been identified.</t>
  </si>
  <si>
    <t>Severance pay:</t>
  </si>
  <si>
    <t>g. Severance pay: The Company's liability for severance pay is covered by Section 14 of the Severance Pay Law ("Section 14"). Under Section 14, employees are entitled to have monthly deposits, at a rate of 8.33% of their monthly salary, made on their behalf to their insurance funds. Payments in accordance with Section 14 release the Company from the liability for any future severance payments in respect of those employees. As a result, the Company does not recognize any liability for severance pay due to these employees and the deposits under Section 14 are not recorded as an asset in the Company's balance sheet. These contributions for compensation represent defined contribution plans.</t>
  </si>
  <si>
    <t>Research and development costs:</t>
  </si>
  <si>
    <t>h. Research and development costs: Research and development costs are charged to the statement of operations, as incurred.</t>
  </si>
  <si>
    <t>Income taxes:</t>
  </si>
  <si>
    <t>i. Income taxes: 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5 and 2014, a full valuation allowance was provided by the Compan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believes that its tax positions are all highly certain of being upheld upon examination. As such, as of December 31, 2015 and 2014 the Company has not recorded a liability for uncertain tax positions.</t>
  </si>
  <si>
    <t>Accounting for stock-based compensation:</t>
  </si>
  <si>
    <t>j. Accounting for stock-based compensation: The Company accounts for stock-based compensation in accordance with ASC 718, "Compensation-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accelerated method over the requisite service period of each of the awards, net of estimated forfeitures. ASC 718 requires forfeitures to be estimated at the time of grant and revised, if necessary, in subsequent periods if actual forfeitures differ from those estimates. The Company selected the Binomial option pricing model ("the Binomial model") as the most appropriate fair value method for its stock-options awards. The Binomial model requires a number of assumptions, of which the most significant are the suboptimal exercise factor and expected stock price volatility. The suboptimal exercise factor is estimated based on employees' historical option exercise behavior. The suboptimal exercise factor is the ratio by which the stock price must increase over the exercise price before employees are expected to exercise their stock options. The expected volatility of the share prices reflects the assumption that the historical volatility of the share prices is reasonably indicative of expected future trends. The expected option term represents the period that the Company's stock options are expected to be outstanding. The Company currently uses a simplified method until sufficient historical exercise data will support using expected life assumptions. The risk-free interest rate is based on the yield from Israel treasury zero-coupon bonds with an equivalent term. The Company has historically not paid dividends and has no foreseeable plans to pay dividends. The Company applies ASC 505-50, "Equity-Based Payments to Non-Employees" with respect to options and warrants issued to non-employees.</t>
  </si>
  <si>
    <t>Fair value of financial instruments:</t>
  </si>
  <si>
    <t>k. Fair value of financial instruments: A 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other accounts receivable, short-term loan, accounts payable and other accounts payable approximate their fair value due to the short-term maturities of such instruments. The Company holds shares in a publicly-traded company which are classified as available-for-sale equity securities. The marketable securities have readily determinable fair market values and ranked as Level 1 assets. At December 31, 2015, gross unrecognized loss and fair value (based on quoted market prices) of these securities were $69 and $1,808, respectively.</t>
  </si>
  <si>
    <t>Convertible promissory notes:</t>
  </si>
  <si>
    <t>l. Convertible promissory notes: The Company applies ASC 470-20, "Debt with Conversion and Other Options" ("ASC 470-20"). Under the guidelines of ASC 470-20, the Company measures and recognizes the beneficial conversion feature on the commitment date. The beneficial conversion feature is measured by allocating a portion of the proceeds equal to the intrinsic value of the feature to additional paid-in-capital. The intrinsic value of the feature is calculated on the commitment date using the conversion price. This intrinsic value is limited to the portion of the proceeds allocated to the convertible debt. The Company applied ASC 470-20 and ASC 815 to the Convertible promissory notes (see Note 4a).</t>
  </si>
  <si>
    <t>Basic and diluted net income (loss) per share:</t>
  </si>
  <si>
    <t xml:space="preserve">m. Basic and diluted net income (loss) per share: Basic net income (loss) per share is computed based on the weighted average number of Common stock outstanding during each year. Diluted net income per share is computed based on the weighted average number of Common stock outstanding during each year plus dilutive potential equivalent Common stock considered outstanding during the year, in accordance with ASC 260, "Earnings per Share". For the years ended December 31, 2015 and 2014 all outstanding options and warrants have been excluded from the calculation of the diluted net loss per share since their effect was anti-dilutive. </t>
  </si>
  <si>
    <t>Concentrations of credit risk:</t>
  </si>
  <si>
    <t xml:space="preserve">n. Concentrations of credit risk: Financial instruments that potentially subject the Company and its subsidiaries to concentrations of credit risk consist principally of cash and cash equivalents. Cash and cash equivalents are invested in major banks in Israel.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 </t>
  </si>
  <si>
    <t>Impact of recently issued accounting standard not yet adopted:</t>
  </si>
  <si>
    <t xml:space="preserve">o. Impact of recently issued accounting standard not yet adopted: In August 2014, the FASB issued Accounting Standards Update No. 2014-15, "Presentation of Financial Statements - Going Concern (Subtopic 205-40): Disclosure of Uncertainties about an Entity's Ability to Continue as a Going Concern" ("ASU 2014-15"). ASU 2014-15 requires management to evaluate whether there are conditions or events, considered in the aggregate, that raise substantial doubt about the entity's ability to continue as a going concern for a period of one year after the date that the financial statements are issued. If such conditions or events exist, an entity should disclose that there is substantial doubt about the entity's ability to continue as a going concern for a period of one year after the date that the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mitigate those conditions or events. ASU 2014-15 will be effective for the annual period ending after December 15, 2016, and for annual periods and interim periods thereafter. Early adoption is permitted. </t>
  </si>
  <si>
    <t>Legal costs associated with loss contingencies.</t>
  </si>
  <si>
    <t>p. Legal costs associated with loss contingencies. Legal costs associated with loss contingencies are expensed as incurred.</t>
  </si>
  <si>
    <t>Significant Accounting Policies (Tables)</t>
  </si>
  <si>
    <t>Shedule of property equipment annual rate</t>
  </si>
  <si>
    <t xml:space="preserve">%
Computers and peripheral equipment 33
Office furniture and equipment 7
Leasehold improvements Over the term of the lease or the useful life of the improvements, whichever is shorter </t>
  </si>
  <si>
    <t>Other Accounts Receivable (Tables)</t>
  </si>
  <si>
    <t>Schedule of other accounts receivable</t>
  </si>
  <si>
    <t xml:space="preserve">December 31,
2015 2014
Prepaid expenses and deferred cost $ 8 $ 82
Checks 90 -
Government authorities 26 28
$ 124 $ 110 </t>
  </si>
  <si>
    <t>Property and Equipment Net (Tables)</t>
  </si>
  <si>
    <t>Schedule of property and equipment net</t>
  </si>
  <si>
    <t>December 31,
2015 2014
Cost:
Computers and peripheral equipment $ 43 $ 5
Office furniture and equipment 13 5
Leasehold improvements 15 15
71 25
Accumulated depreciation:
Computers and peripheral equipment 7 * )
Office furniture and equipment 1 * )
Leasehold improvements 2 * )
10 1
Depreciated cost $ 61 $ 24 *) Represent an amount less than $1.</t>
  </si>
  <si>
    <t>Related Parties Payables (Tables)</t>
  </si>
  <si>
    <t>Schedule of related parties payables</t>
  </si>
  <si>
    <t xml:space="preserve">December 31,
2015 2014
Directors $ 44 $ 50 </t>
  </si>
  <si>
    <t>Taxes on Income (Tables)</t>
  </si>
  <si>
    <t>Schedule of deferred tax assets</t>
  </si>
  <si>
    <t xml:space="preserve">December 31,
2015 2014
Deferred tax assets:
Carry forward tax losses $ 14,835 $ 15,535
Temporary differences - 14
Deferred tax assets before valuation allowance 14,835 15,549
Valuation allowance (14,835 ) (15,549 )
Net deferred tax asset $ - $ - </t>
  </si>
  <si>
    <t>Stockholders' Equity (Deficiency) (Tables)</t>
  </si>
  <si>
    <t>Summary of outstanding options granted to consultants</t>
  </si>
  <si>
    <t xml:space="preserve">Issuance date Options for Common Weighted Average exercise price Options exercisable Expiration date
April 2012
3,066 NIS 0.15
3,066 April 2022
September 2014 100,000 NIS 1.6 50,000 September 2020
September 2014 50,000 NIS 2 25,000 September 2020
Total
153,066 NIS 1.33
78,066 </t>
  </si>
  <si>
    <t>Summary of stock options granted to non-employees</t>
  </si>
  <si>
    <t xml:space="preserve">Year ended December 31,
Year ended December 31,
2014 2015
Dividend yield 0 % 0 %
Expected volatility 80 % 62 %
Risk-free interest 1.88 % 1.34 %
Contractual term of up to (years) 6 6
Suboptimal exercise multiple 3 17.72 </t>
  </si>
  <si>
    <t>Summary of stock based expense recognized for services received from employees and non-employees</t>
  </si>
  <si>
    <t xml:space="preserve">Year ended December 31,
2015 2014
Marketing $ 400 $ 57
General and administrative - -
$ 400 $ 57 </t>
  </si>
  <si>
    <t>Capital Investments (Tables)</t>
  </si>
  <si>
    <t>Summary of Investment Holdings [Line Items]</t>
  </si>
  <si>
    <t>Summary of warrant activity</t>
  </si>
  <si>
    <t xml:space="preserve">Number of Weighted Weighted
Outstanding, December 31, 2013 - $ -
Issued - -
Exercised - -
Cancelled - -
Outstanding, December 31, 2014 - $ -
Issued 1,149,999 4.50
Outstanding, December 31, 2015 1,149,999 $ 4.50 1.18
Exercisable, December 31, 2015 1,149,999 $ 4.50 1.18 </t>
  </si>
  <si>
    <t>Warrant [Member]</t>
  </si>
  <si>
    <t>Fair value measurements, recurring and nonrecurring, valuation techniques</t>
  </si>
  <si>
    <t>Day of As of th
Fair Value 289 693
Strike Price 4.50 4.50
Dividend Yield % - -
Expected volatility 79%-80% 64%-67%
Risk free rate 0.39%-0.41% 0.7%
Expected term 1.5 0.9-1.03
Stock Price 2.29-2.69 4.54
Early exercise ratio - -
Day of As of th
Fair Value 612 756
Strike Price 4.50 4.50
Dividend Yield % - -
Expected volatility 82% 69%
Risk free rate 0.51% 0.7%
Expected term 1.5 1.1
Stock Price 3.83 4.54
Early exercise ratio - -</t>
  </si>
  <si>
    <t>Embedded derivative [Member]</t>
  </si>
  <si>
    <t>Day of As of th
Fair Value 114 594
Strike Price 3.50 3.50
Dividend Yield % - -
Expected volatility 57%-61% 55%
Risk free rate 16%-17% 0.1%-0.2%
Expected term 0.67 0.04-0.19
Stock Price 3.89-4.36 4.54
Early exercise ratio - -
Day of As of th
Fair Value 349 645
Strike Price 3.50 3.50
Dividend Yield % - -
Expected volatility 55% 49%
Risk free rate 0.19% 0.2%
Expected term 0.67 0.28
Stock Price 3.83 4.54
Early exercise ratio - -</t>
  </si>
  <si>
    <t>Put options [Member]</t>
  </si>
  <si>
    <t>Day of As of th
Fair Value 807 764
Strike Price 0.55 0.55
Dividend Yield % - -
Expected volatility 125% 171%
Risk free rate 0.1% 0.2%
Expected term 0.67 0.28
Stock Price 0.53 0.5
Early exercise ratio - -</t>
  </si>
  <si>
    <t>Contingencies and Commitments (Tables)</t>
  </si>
  <si>
    <t>Summary of future minimum rental payment due</t>
  </si>
  <si>
    <t xml:space="preserve">Year Ending:
2016 $ 72
2017 48
​ ​
Total $ 120 </t>
  </si>
  <si>
    <t>Events Subsequent to the Balance Sheet (Tables)</t>
  </si>
  <si>
    <t>Summary of proforma consolidated balance sheet</t>
  </si>
  <si>
    <t xml:space="preserve">ASSETS $ 7,188
LIABILITIES $ 234
TOTAL STOCKHOLDERS' EQUITY 6,954
TOTAL LIABILITIES AND STOCKHOLDERS' EQUITY $ 7,188 </t>
  </si>
  <si>
    <t>General (Details) ₪ in Thousands, $ in Thousands</t>
  </si>
  <si>
    <t>Jan. 09, 2014</t>
  </si>
  <si>
    <t>Jan. 31, 2013USD ($)</t>
  </si>
  <si>
    <t>Dec. 31, 2012USD ($)</t>
  </si>
  <si>
    <t>Dec. 31, 2012ILS (₪)</t>
  </si>
  <si>
    <t>Dec. 31, 2015USD ($)</t>
  </si>
  <si>
    <t>Dec. 31, 2013USD ($)</t>
  </si>
  <si>
    <t>General (Textual)</t>
  </si>
  <si>
    <t>Royalty agreement period</t>
  </si>
  <si>
    <t>7 years</t>
  </si>
  <si>
    <t>Gain loss on disposition of business</t>
  </si>
  <si>
    <t>Percentage of operating profit</t>
  </si>
  <si>
    <t>18.00%</t>
  </si>
  <si>
    <t>Purchasing venture agreement terms</t>
  </si>
  <si>
    <t>As part of the agreement, the Seller received an option to buy back the Venture, for consideration which will reflect the market fair value at that time, on the occurrence of the following events: a) If a motion has been filed to liquidate the Company; b) If 7 years after signing the agreement, the Companys total accumulated revenues, direct or indirect, from the Venture or the commercialization of the patent will be lower than 3.6 million NIS.</t>
  </si>
  <si>
    <t>Metamorefix [Member]</t>
  </si>
  <si>
    <t>Business Combination, Consideration Transferred, Total</t>
  </si>
  <si>
    <t>Business Acquisition, Transaction Costs</t>
  </si>
  <si>
    <t>Royalty Description</t>
  </si>
  <si>
    <t>Future royalties of 5%</t>
  </si>
  <si>
    <t>Business Acquistion loan waived</t>
  </si>
  <si>
    <t>Significant Accounting Policies (Details)</t>
  </si>
  <si>
    <t>Computers and peripheral equipment [Member]</t>
  </si>
  <si>
    <t>Property, Plant and Equipment [Line Items]</t>
  </si>
  <si>
    <t>Property, plant and equipment, depreciation rate</t>
  </si>
  <si>
    <t>33.00%</t>
  </si>
  <si>
    <t>Office furniture and equipment [Member]</t>
  </si>
  <si>
    <t>7.00%</t>
  </si>
  <si>
    <t>Leasehold improvements [Member]</t>
  </si>
  <si>
    <t>Property, plant and equipment, terms</t>
  </si>
  <si>
    <t>Over the term of the lease or the useful life of the improvements, whichever is shorter</t>
  </si>
  <si>
    <t>Significant Accounting Policies (Details Textual) $ in Thousands</t>
  </si>
  <si>
    <t>Significant Accounting Policies (Textual)</t>
  </si>
  <si>
    <t>Severance pay deposit rate</t>
  </si>
  <si>
    <t>8.33%</t>
  </si>
  <si>
    <t>Gross unrecognized loss</t>
  </si>
  <si>
    <t>Fair value of securities</t>
  </si>
  <si>
    <t>Other Accounts Receivable (Details) - USD ($) $ in Thousands</t>
  </si>
  <si>
    <t>Prepaid expenses and deferred cost</t>
  </si>
  <si>
    <t>Checks</t>
  </si>
  <si>
    <t>Government authorities</t>
  </si>
  <si>
    <t>Other receivables and prepaid expenses</t>
  </si>
  <si>
    <t>Property and Equipment Net (Details) - USD ($) $ in Thousands</t>
  </si>
  <si>
    <t>Cost</t>
  </si>
  <si>
    <t>Accumulated depreciation</t>
  </si>
  <si>
    <t>Depreciated cost</t>
  </si>
  <si>
    <t>[1]</t>
  </si>
  <si>
    <t>*) Represent an amount less than $1.</t>
  </si>
  <si>
    <t>Related Parties Payables (Details) - USD ($) $ in Thousands</t>
  </si>
  <si>
    <t>Directors [Member]</t>
  </si>
  <si>
    <t>Related Party Transaction [Line Items]</t>
  </si>
  <si>
    <t>Due from related partties</t>
  </si>
  <si>
    <t>Taxes on Income (Details) - USD ($) $ in Thousands</t>
  </si>
  <si>
    <t>Deferred tax assets</t>
  </si>
  <si>
    <t>Carry forward tax losses</t>
  </si>
  <si>
    <t>Temporary differences</t>
  </si>
  <si>
    <t>Deferred tax assets before valuation allowance</t>
  </si>
  <si>
    <t>Valuation allowance</t>
  </si>
  <si>
    <t>Net deferred tax asset</t>
  </si>
  <si>
    <t>Taxes on Income (Details Textual) - USD ($) $ in Thousands</t>
  </si>
  <si>
    <t>Dec. 31, 2013</t>
  </si>
  <si>
    <t>Taxes on Income (Textual)</t>
  </si>
  <si>
    <t>Federal and state net operating carry forward tax losses</t>
  </si>
  <si>
    <t>26.50%</t>
  </si>
  <si>
    <t>25.00%</t>
  </si>
  <si>
    <t>Operating loss, description</t>
  </si>
  <si>
    <t>The federal operating loss can be offset against taxable income for 20 years.</t>
  </si>
  <si>
    <t>Corporate tax rate, description</t>
  </si>
  <si>
    <t>The Israel Knesset plenum approved the bill to amend the Income Tax, which provided, among other things, lowering the corporate tax rate by 1.5%. The corporate tax rate will be 25% beginning in 2016 and thereafter.</t>
  </si>
  <si>
    <t>Available carryforward operating tax losses</t>
  </si>
  <si>
    <t>Corporate tax rate</t>
  </si>
  <si>
    <t>Stockholders' Equity (Deficiency) (Details)</t>
  </si>
  <si>
    <t>Dec. 31, 2015₪ / sharesshares</t>
  </si>
  <si>
    <t>Share-based Compensation, Shares Authorized under Stock Option Plans, Exercise Price Range [Line Items]</t>
  </si>
  <si>
    <t>Options for Common stock</t>
  </si>
  <si>
    <t>Weighted Average exercise price per share | ₪ / shares</t>
  </si>
  <si>
    <t>Options exercisable</t>
  </si>
  <si>
    <t>April 2012 [Member]</t>
  </si>
  <si>
    <t>Expiration date</t>
  </si>
  <si>
    <t>Apr. 30,
		2022</t>
  </si>
  <si>
    <t>September 2014 [Member]</t>
  </si>
  <si>
    <t>Sep. 30,
		2020</t>
  </si>
  <si>
    <t>Stockholders' Equity (Deficiency) (Details 1) - Non Employee [Member] - Stock Option [Member] - $ / shares</t>
  </si>
  <si>
    <t>Share-based Compensation Arrangement by Share-based Payment Award [Line Items]</t>
  </si>
  <si>
    <t>Dividend yield</t>
  </si>
  <si>
    <t>0.00%</t>
  </si>
  <si>
    <t>Expected volatility</t>
  </si>
  <si>
    <t>62.00%</t>
  </si>
  <si>
    <t>80.00%</t>
  </si>
  <si>
    <t>Risk-free interest</t>
  </si>
  <si>
    <t>1.34%</t>
  </si>
  <si>
    <t>1.88%</t>
  </si>
  <si>
    <t>Contractual term of up to (years)</t>
  </si>
  <si>
    <t>6 years</t>
  </si>
  <si>
    <t>Suboptimal exercise multiple</t>
  </si>
  <si>
    <t>Stockholders' Equity (Deficiency) (Details 2) - USD ($) $ in Thousands</t>
  </si>
  <si>
    <t>Allocated Share-based Compensation Expense</t>
  </si>
  <si>
    <t>Marketing [Member]</t>
  </si>
  <si>
    <t>General and administrative [Member]</t>
  </si>
  <si>
    <t>Stockholders' Equity (Deficiency) (Details Textual) ₪ / shares in Units, ₪ in Thousands, $ in Thousands</t>
  </si>
  <si>
    <t>1 Months Ended</t>
  </si>
  <si>
    <t>Jul. 16, 2014USD ($)shares</t>
  </si>
  <si>
    <t>Jul. 16, 2014ILS (₪)₪ / sharesshares</t>
  </si>
  <si>
    <t>Feb. 13, 2014USD ($)shares</t>
  </si>
  <si>
    <t>Feb. 13, 2014ILS (₪)shares</t>
  </si>
  <si>
    <t>Aug. 12, 2014USD ($)</t>
  </si>
  <si>
    <t>Aug. 12, 2014ILS (₪)</t>
  </si>
  <si>
    <t>Subsidiary, Sale of Stock [Line Items]</t>
  </si>
  <si>
    <t>Common stock value issued</t>
  </si>
  <si>
    <t>Convertible debt amount | $</t>
  </si>
  <si>
    <t>Capital note issued to investor</t>
  </si>
  <si>
    <t>18 Recipients [Member]</t>
  </si>
  <si>
    <t>Common stock Issued shares</t>
  </si>
  <si>
    <t>Share Price | ₪ / shares</t>
  </si>
  <si>
    <t>5 Recipients [Member]</t>
  </si>
  <si>
    <t>Common stock value issued | $</t>
  </si>
  <si>
    <t>Convertible debt shares</t>
  </si>
  <si>
    <t>Private Placement [Member]</t>
  </si>
  <si>
    <t>IPO [Member]</t>
  </si>
  <si>
    <t>Capital Investments (Details) - USD ($) $ / shares in Units, $ in Thousands</t>
  </si>
  <si>
    <t>Fair Value</t>
  </si>
  <si>
    <t>Strike Price</t>
  </si>
  <si>
    <t>Dividend Yield %</t>
  </si>
  <si>
    <t>Risk free rate</t>
  </si>
  <si>
    <t>0.70%</t>
  </si>
  <si>
    <t>Expected term</t>
  </si>
  <si>
    <t>1 year 6 months</t>
  </si>
  <si>
    <t>Stock Price</t>
  </si>
  <si>
    <t>Early exercise ratio</t>
  </si>
  <si>
    <t>Warrant [Member] | Maximum [Member]</t>
  </si>
  <si>
    <t>67.00%</t>
  </si>
  <si>
    <t>0.41%</t>
  </si>
  <si>
    <t>1 year 11 days</t>
  </si>
  <si>
    <t>Warrant [Member] | Minimum [Member]</t>
  </si>
  <si>
    <t>64.00%</t>
  </si>
  <si>
    <t>79.00%</t>
  </si>
  <si>
    <t>0.39%</t>
  </si>
  <si>
    <t>10 months 24 days</t>
  </si>
  <si>
    <t>Derivative [Member]</t>
  </si>
  <si>
    <t>55.00%</t>
  </si>
  <si>
    <t>8 months 1 day</t>
  </si>
  <si>
    <t>Derivative [Member] | Maximum [Member]</t>
  </si>
  <si>
    <t>61.00%</t>
  </si>
  <si>
    <t>0.20%</t>
  </si>
  <si>
    <t>17.00%</t>
  </si>
  <si>
    <t>2 months 9 days</t>
  </si>
  <si>
    <t>Derivative [Member] | Minimum [Member]</t>
  </si>
  <si>
    <t>57.00%</t>
  </si>
  <si>
    <t>0.10%</t>
  </si>
  <si>
    <t>16.00%</t>
  </si>
  <si>
    <t>15 days</t>
  </si>
  <si>
    <t>Warrant One [Member]</t>
  </si>
  <si>
    <t>69.00%</t>
  </si>
  <si>
    <t>82.00%</t>
  </si>
  <si>
    <t>0.51%</t>
  </si>
  <si>
    <t>1 year 1 month 6 days</t>
  </si>
  <si>
    <t>Derivative One [Member]</t>
  </si>
  <si>
    <t>49.00%</t>
  </si>
  <si>
    <t>0.19%</t>
  </si>
  <si>
    <t>3 months 11 days</t>
  </si>
  <si>
    <t>Put Option [Member]</t>
  </si>
  <si>
    <t>171.00%</t>
  </si>
  <si>
    <t>125.00%</t>
  </si>
  <si>
    <t>Capital Investments (Details 1)</t>
  </si>
  <si>
    <t>Dec. 31, 2015$ / sharesshares</t>
  </si>
  <si>
    <t>Dec. 31, 2015$ / shares₪ / sharesshares</t>
  </si>
  <si>
    <t>Dec. 31, 2014$ / sharesshares</t>
  </si>
  <si>
    <t>Number of Warrants</t>
  </si>
  <si>
    <t>Number of Warrants Issued</t>
  </si>
  <si>
    <t>Number of Warrants Exercisable</t>
  </si>
  <si>
    <t>Weighted Average Exercise Price</t>
  </si>
  <si>
    <t>Weighted Average Exercise Price Outstanding, Ending balance | ₪ / shares</t>
  </si>
  <si>
    <t>Number of Warrants Outstanding, Beginning balance</t>
  </si>
  <si>
    <t>Number of Warrants Exercised</t>
  </si>
  <si>
    <t>Number of Warrants Cancelled</t>
  </si>
  <si>
    <t>Number of Warrants Outstanding, Ending balance</t>
  </si>
  <si>
    <t>Weighted Average Exercise Price Outstanding, Beginning balance | $ / shares</t>
  </si>
  <si>
    <t>Weighted Average Exercise Price Issued | $ / shares</t>
  </si>
  <si>
    <t>Weighted Average Exercise Price Exercised | $ / shares</t>
  </si>
  <si>
    <t>Warrants Weighted Average Exercise Price Cancelled | $ / shares</t>
  </si>
  <si>
    <t>Weighted Average Exercise Price Outstanding, Ending balance | $ / shares</t>
  </si>
  <si>
    <t>Warrants Weighted Average Exercise Price Exercisable | $ / shares</t>
  </si>
  <si>
    <t>Weighted Average Remaining Life in Years</t>
  </si>
  <si>
    <t>Weighted Average Remaining Life in Years Outstanding</t>
  </si>
  <si>
    <t>1 year 2 months 5 days</t>
  </si>
  <si>
    <t>Weighted Average Remaining Life in Years Exercisable</t>
  </si>
  <si>
    <t>Capital Investments (Details Textual) $ / shares in Units, $ in Thousands</t>
  </si>
  <si>
    <t>2 Months Ended</t>
  </si>
  <si>
    <t>Dec. 28, 2015USD ($)Investors$ / sharesshares</t>
  </si>
  <si>
    <t>Apr. 15, 2015USD ($)$ / sharesshares</t>
  </si>
  <si>
    <t>Mar. 31, 2015USD ($)$ / sharesshares</t>
  </si>
  <si>
    <t>Dec. 31, 2015$ / shares</t>
  </si>
  <si>
    <t>Dec. 31, 2015₪ / shares</t>
  </si>
  <si>
    <t>Convertible Debt [Member]</t>
  </si>
  <si>
    <t>Capital Investments Textual [Abstract]</t>
  </si>
  <si>
    <t>Total consideration | $</t>
  </si>
  <si>
    <t>Common stock shares converted</t>
  </si>
  <si>
    <t>Debt instrument, conversion price | (per share)</t>
  </si>
  <si>
    <t>Debt conversion warrants issued</t>
  </si>
  <si>
    <t>Exercise price of warrants | $ / shares</t>
  </si>
  <si>
    <t>Short-term Debt | $</t>
  </si>
  <si>
    <t>Convertible Debt One [Member]</t>
  </si>
  <si>
    <t>Debt instrument, conversion price | $ / shares</t>
  </si>
  <si>
    <t>Convertible Debt Two [Member]</t>
  </si>
  <si>
    <t>Number of investors | Investors</t>
  </si>
  <si>
    <t>Contingencies and Commitments (Details) $ in Thousands</t>
  </si>
  <si>
    <t>Contingencies and Commitments (Details Textual) ₪ / shares in Units, $ / shares in Units, € in Thousands, $ in Thousands</t>
  </si>
  <si>
    <t>Dec. 27, 2015ILS (₪)₪ / shares</t>
  </si>
  <si>
    <t>Feb. 18, 2015ILS (₪)</t>
  </si>
  <si>
    <t>Jan. 16, 2015USD ($)</t>
  </si>
  <si>
    <t>Nov. 14, 2014EUR (€)</t>
  </si>
  <si>
    <t>May. 17, 2012USD ($)</t>
  </si>
  <si>
    <t>Dec. 31, 2015USD ($)$ / shares</t>
  </si>
  <si>
    <t>Dec. 31, 2014ILS (₪)</t>
  </si>
  <si>
    <t>Dec. 31, 2013ILS (₪)</t>
  </si>
  <si>
    <t>Dec. 31, 2015ILS (₪)₪ / shares</t>
  </si>
  <si>
    <t>Mar. 31, 2015$ / shares</t>
  </si>
  <si>
    <t>May. 17, 2012ILS (₪)</t>
  </si>
  <si>
    <t>Commitments and Contingencie (textual)</t>
  </si>
  <si>
    <t>Compensation for damges</t>
  </si>
  <si>
    <t>Interest rate</t>
  </si>
  <si>
    <t>10.00%</t>
  </si>
  <si>
    <t>Lease expiration date</t>
  </si>
  <si>
    <t>Aug. 31,
		2017</t>
  </si>
  <si>
    <t>Repayments of loan</t>
  </si>
  <si>
    <t>Indebtedness</t>
  </si>
  <si>
    <t>Indebtedness, decsription</t>
  </si>
  <si>
    <t>The remaining balance of the indebtedness in the sum of 885 thousand NIS (before VAT) would be waived. In January, 2014, the suppliers and the consultants signed an extension agreement in which they agreed to extend the term of payment by an additional 60 day period. Over the course of 2014 most of the above payments to the creditors were paid in a total sum of about 469 thousand NIS (before VAT) and an indebtedness in the sum of 881 thousand NIS (before VAT) was waived (out of which the sum of 732 thousand NIS was registered as other income in the loss report and the balance was applied against the principal of a transaction with controlling shareholders.</t>
  </si>
  <si>
    <t>On or about the time it embarked on its internet venture the Company entered into an agreement with suppliers and consultants according to which out of an indebtedness in a total sum of 1,358 thousand NIS (before VAT) the Company would pay 473 thousand NIS until December 31, 2013.</t>
  </si>
  <si>
    <t>Patent</t>
  </si>
  <si>
    <t>Consideration of acquisition, description</t>
  </si>
  <si>
    <t>In consideration for the acquisition of the venture the Company will undertake to pay the seller 18% the Company's operational profit arising directly or indirectly from the venture during a period of seven years from the termination of the development period of the venture. In addition the Seller received an option for a buy-back of the venture upon the occurrence of any one or more of the following: (a) if an application was filed for the liquidation of the Company or for the appointment of a receiver for the Company's assets or any material part thereof or for the imposition of a lien on a material part of the Company's assets, which were not revoked within 60 days from the date they were so filed; (b) if by the end of seven years from the execution date of the agreement the entire aggregate income of the Company arising directly or indirectly from the venture or from the commercialization of the patent was lower than 3.6 million NIS. According to the Company's evaluation the value is negligible. The buy-back option is valid for 90 days from the occurrence of either one of the above events. The agreed consideration was determined based on a valuation which was prepared by an independent assessor.</t>
  </si>
  <si>
    <t>Monthly lease payment | $</t>
  </si>
  <si>
    <t>Issued bank guarantee lessor | $</t>
  </si>
  <si>
    <t>Rental expense | $</t>
  </si>
  <si>
    <t>Number of lease peiod</t>
  </si>
  <si>
    <t>2 years</t>
  </si>
  <si>
    <t>Convertible Loan [Member]</t>
  </si>
  <si>
    <t>Convetible loan agreement</t>
  </si>
  <si>
    <t>Additional loan received</t>
  </si>
  <si>
    <t>Additional investment on agreement | $</t>
  </si>
  <si>
    <t>Covertible loan term</t>
  </si>
  <si>
    <t>21 days</t>
  </si>
  <si>
    <t>Conversion price | (per share)</t>
  </si>
  <si>
    <t>Defendants [Member]</t>
  </si>
  <si>
    <t>Plaintiff damaged value</t>
  </si>
  <si>
    <t>Company share value rises per share | ₪ / shares</t>
  </si>
  <si>
    <t>Events Subsequent to the Balance Sheet (Details) - USD ($) $ in Thousands</t>
  </si>
  <si>
    <t>Events subsequent to the balance sheet [Line Items]</t>
  </si>
  <si>
    <t>ASSETS</t>
  </si>
  <si>
    <t>TOTAL STOCKHOLDERS' EQUITY</t>
  </si>
  <si>
    <t>TOTAL LIABILITIES AND STOCKHOLDERS' EQUITY</t>
  </si>
  <si>
    <t>Pro Forma [Member]</t>
  </si>
  <si>
    <t>LIABILITIES</t>
  </si>
  <si>
    <t>Events Subsequent to the Balance Sheet (Details Textual) $ / shares in Units, $ in Thousands</t>
  </si>
  <si>
    <t>Feb. 29, 2016USD ($)$ / shares</t>
  </si>
  <si>
    <t>Feb. 29, 2016₪ / shares</t>
  </si>
  <si>
    <t>Events Subsequent to the Balance Sheet (Textual)</t>
  </si>
  <si>
    <t>Convertible loan liability</t>
  </si>
  <si>
    <t>Subsequent Event [Member]</t>
  </si>
  <si>
    <t>Exercise price of warrants | (per share)</t>
  </si>
  <si>
    <t>Effect on equity of conversion of convertible loand and warrants</t>
  </si>
  <si>
    <t>Option and warrant liabilities</t>
  </si>
  <si>
    <t>Investment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_);_(&quot;₪ &quot;(#,##0)" numFmtId="168"/>
    <numFmt formatCode="_(&quot;₪ &quot;#,##0.00_);_(&quot;₪ &quot;(#,##0.00)" numFmtId="169"/>
    <numFmt formatCode="_(&quot;₪ &quot;#,##0.0_);_(&quot;₪ &quot;(#,##0.0)" numFmtId="170"/>
    <numFmt formatCode="_(&quot;$ &quot;#,##0.0_);_(&quot;$ &quot;(#,##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1180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5</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s" s="4" r="B15">
        <v>25</v>
      </c>
    </row>
    <row spans="1:3" r="16">
      <c t="s" s="4" r="A16">
        <v>26</v>
      </c>
      <c t="n" s="7" r="C16">
        <v>0</v>
      </c>
    </row>
    <row spans="1:3" r="17">
      <c t="s" s="4" r="A17">
        <v>27</v>
      </c>
      <c t="n" s="6" r="B17">
        <v>15313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80"/>
  </cols>
  <sheetData>
    <row spans="1:2" r="1">
      <c t="s" s="1" r="A1">
        <v>168</v>
      </c>
      <c t="s" s="2" r="B1">
        <v>1</v>
      </c>
    </row>
    <row spans="1:2" r="2">
      <c t="s" s="2" r="B2">
        <v>2</v>
      </c>
    </row>
    <row spans="1:2" r="3">
      <c t="s" s="3" r="A3">
        <v>133</v>
      </c>
    </row>
    <row spans="1:2" r="4">
      <c t="s" s="4" r="A4">
        <v>169</v>
      </c>
      <c t="s" s="4" r="B4">
        <v>170</v>
      </c>
    </row>
    <row spans="1:2" r="5">
      <c t="s" s="4" r="A5">
        <v>171</v>
      </c>
      <c t="s" s="4" r="B5">
        <v>172</v>
      </c>
    </row>
    <row spans="1:2" r="6">
      <c t="s" s="4" r="A6">
        <v>173</v>
      </c>
      <c t="s" s="4" r="B6">
        <v>174</v>
      </c>
    </row>
    <row spans="1:2" r="7">
      <c t="s" s="4" r="A7">
        <v>175</v>
      </c>
      <c t="s" s="4" r="B7">
        <v>176</v>
      </c>
    </row>
    <row spans="1:2" r="8">
      <c t="s" s="4" r="A8">
        <v>177</v>
      </c>
      <c t="s" s="4" r="B8">
        <v>178</v>
      </c>
    </row>
    <row spans="1:2" r="9">
      <c t="s" s="4" r="A9">
        <v>179</v>
      </c>
      <c t="s" s="4" r="B9">
        <v>180</v>
      </c>
    </row>
    <row spans="1:2" r="10">
      <c t="s" s="4" r="A10">
        <v>181</v>
      </c>
      <c t="s" s="4" r="B10">
        <v>182</v>
      </c>
    </row>
    <row spans="1:2" r="11">
      <c t="s" s="4" r="A11">
        <v>183</v>
      </c>
      <c t="s" s="4" r="B11">
        <v>184</v>
      </c>
    </row>
    <row spans="1:2" r="12">
      <c t="s" s="4" r="A12">
        <v>185</v>
      </c>
      <c t="s" s="4" r="B12">
        <v>186</v>
      </c>
    </row>
    <row spans="1:2" r="13">
      <c t="s" s="4" r="A13">
        <v>187</v>
      </c>
      <c t="s" s="4" r="B13">
        <v>188</v>
      </c>
    </row>
    <row spans="1:2" r="14">
      <c t="s" s="4" r="A14">
        <v>189</v>
      </c>
      <c t="s" s="4" r="B14">
        <v>190</v>
      </c>
    </row>
    <row spans="1:2" r="15">
      <c t="s" s="4" r="A15">
        <v>191</v>
      </c>
      <c t="s" s="4" r="B15">
        <v>192</v>
      </c>
    </row>
    <row spans="1:2" r="16">
      <c t="s" s="4" r="A16">
        <v>193</v>
      </c>
      <c t="s" s="4" r="B16">
        <v>194</v>
      </c>
    </row>
    <row spans="1:2" r="17">
      <c t="s" s="4" r="A17">
        <v>195</v>
      </c>
      <c t="s" s="4" r="B17">
        <v>196</v>
      </c>
    </row>
    <row spans="1:2" r="18">
      <c t="s" s="4" r="A18">
        <v>197</v>
      </c>
      <c t="s" s="4" r="B18">
        <v>198</v>
      </c>
    </row>
    <row spans="1:2" r="19">
      <c t="s" s="4" r="A19">
        <v>199</v>
      </c>
      <c t="s" s="4" r="B19">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1</v>
      </c>
      <c t="s" s="2" r="B1">
        <v>1</v>
      </c>
    </row>
    <row spans="1:2" r="2">
      <c t="s" s="2" r="B2">
        <v>2</v>
      </c>
    </row>
    <row spans="1:2" r="3">
      <c t="s" s="3" r="A3">
        <v>133</v>
      </c>
    </row>
    <row spans="1:2" r="4">
      <c t="s" s="4" r="A4">
        <v>202</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919</v>
      </c>
      <c t="n" s="7" r="C3">
        <v>645</v>
      </c>
    </row>
    <row spans="1:3" r="4">
      <c t="s" s="4" r="A4">
        <v>32</v>
      </c>
      <c t="n" s="6" r="B4">
        <v>124</v>
      </c>
      <c t="n" s="7" r="C4">
        <v>110</v>
      </c>
    </row>
    <row spans="1:3" r="5">
      <c t="s" s="4" r="A5">
        <v>33</v>
      </c>
      <c t="n" s="6" r="B5">
        <v>1808</v>
      </c>
      <c t="s" s="4" r="C5">
        <v>34</v>
      </c>
    </row>
    <row spans="1:3" r="6">
      <c t="s" s="4" r="A6">
        <v>35</v>
      </c>
      <c t="n" s="6" r="B6">
        <v>764</v>
      </c>
      <c t="s" s="4" r="C6">
        <v>34</v>
      </c>
    </row>
    <row spans="1:3" r="7">
      <c t="s" s="4" r="A7">
        <v>36</v>
      </c>
      <c t="n" s="6" r="B7">
        <v>62</v>
      </c>
      <c t="s" s="4" r="C7">
        <v>34</v>
      </c>
    </row>
    <row spans="1:3" r="8">
      <c t="s" s="4" r="A8">
        <v>37</v>
      </c>
      <c t="n" s="6" r="B8">
        <v>3677</v>
      </c>
      <c t="n" s="7" r="C8">
        <v>755</v>
      </c>
    </row>
    <row spans="1:3" r="9">
      <c t="s" s="4" r="A9">
        <v>38</v>
      </c>
      <c t="n" s="6" r="B9">
        <v>61</v>
      </c>
      <c t="n" s="6" r="C9">
        <v>24</v>
      </c>
    </row>
    <row spans="1:3" r="10">
      <c t="s" s="4" r="A10">
        <v>39</v>
      </c>
      <c t="n" s="6" r="B10">
        <v>3738</v>
      </c>
      <c t="n" s="6" r="C10">
        <v>779</v>
      </c>
    </row>
    <row spans="1:3" r="11">
      <c t="s" s="3" r="A11">
        <v>40</v>
      </c>
    </row>
    <row spans="1:3" r="12">
      <c t="s" s="4" r="A12">
        <v>41</v>
      </c>
      <c t="n" s="6" r="B12">
        <v>3470</v>
      </c>
      <c t="n" s="6" r="C12">
        <v>72</v>
      </c>
    </row>
    <row spans="1:3" r="13">
      <c t="s" s="4" r="A13">
        <v>42</v>
      </c>
      <c t="n" s="6" r="B13">
        <v>141</v>
      </c>
      <c t="n" s="6" r="C13">
        <v>186</v>
      </c>
    </row>
    <row spans="1:3" r="14">
      <c t="s" s="4" r="A14">
        <v>43</v>
      </c>
      <c t="n" s="6" r="B14">
        <v>52</v>
      </c>
      <c t="n" s="7" r="C14">
        <v>6</v>
      </c>
    </row>
    <row spans="1:3" r="15">
      <c t="s" s="4" r="A15">
        <v>44</v>
      </c>
      <c t="n" s="6" r="B15">
        <v>1239</v>
      </c>
      <c t="s" s="4" r="C15">
        <v>34</v>
      </c>
    </row>
    <row spans="1:3" r="16">
      <c t="s" s="4" r="A16">
        <v>45</v>
      </c>
      <c t="n" s="6" r="B16">
        <v>1449</v>
      </c>
      <c t="n" s="7" r="C16">
        <v>37</v>
      </c>
    </row>
    <row spans="1:3" r="17">
      <c t="s" s="4" r="A17">
        <v>46</v>
      </c>
      <c t="n" s="7" r="B17">
        <v>6351</v>
      </c>
      <c t="n" s="7" r="C17">
        <v>301</v>
      </c>
    </row>
    <row spans="1:3" r="18">
      <c t="s" s="4" r="A18">
        <v>47</v>
      </c>
      <c t="s" s="4" r="B18">
        <v>34</v>
      </c>
      <c t="s" s="4" r="C18">
        <v>34</v>
      </c>
    </row>
    <row spans="1:3" r="19">
      <c t="s" s="3" r="A19">
        <v>48</v>
      </c>
    </row>
    <row spans="1:3" r="20">
      <c t="s" s="4" r="A20">
        <v>49</v>
      </c>
      <c t="n" s="7" r="B20">
        <v>15</v>
      </c>
      <c t="n" s="7" r="C20">
        <v>15</v>
      </c>
    </row>
    <row spans="1:3" r="21">
      <c t="s" s="4" r="A21">
        <v>50</v>
      </c>
      <c t="n" s="6" r="B21">
        <v>4853</v>
      </c>
      <c t="n" s="7" r="C21">
        <v>4455</v>
      </c>
    </row>
    <row spans="1:3" r="22">
      <c t="s" s="4" r="A22">
        <v>51</v>
      </c>
      <c t="n" s="6" r="B22">
        <v>-67</v>
      </c>
      <c t="s" s="4" r="C22">
        <v>34</v>
      </c>
    </row>
    <row spans="1:3" r="23">
      <c t="s" s="4" r="A23">
        <v>52</v>
      </c>
      <c t="n" s="6" r="B23">
        <v>-104</v>
      </c>
      <c t="n" s="7" r="C23">
        <v>-119</v>
      </c>
    </row>
    <row spans="1:3" r="24">
      <c t="s" s="4" r="A24">
        <v>53</v>
      </c>
      <c t="n" s="6" r="B24">
        <v>-7310</v>
      </c>
      <c t="n" s="6" r="C24">
        <v>-3873</v>
      </c>
    </row>
    <row spans="1:3" r="25">
      <c t="s" s="4" r="A25">
        <v>54</v>
      </c>
      <c t="n" s="6" r="B25">
        <v>-2613</v>
      </c>
      <c t="n" s="6" r="C25">
        <v>478</v>
      </c>
    </row>
    <row spans="1:3" r="26">
      <c t="s" s="4" r="A26">
        <v>55</v>
      </c>
      <c t="n" s="7" r="B26">
        <v>3738</v>
      </c>
      <c t="n" s="7" r="C26">
        <v>7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4</v>
      </c>
      <c t="s" s="2" r="B1">
        <v>1</v>
      </c>
    </row>
    <row spans="1:2" r="2">
      <c t="s" s="2" r="B2">
        <v>2</v>
      </c>
    </row>
    <row spans="1:2" r="3">
      <c t="s" s="3" r="A3">
        <v>137</v>
      </c>
    </row>
    <row spans="1:2" r="4">
      <c t="s" s="4" r="A4">
        <v>205</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7</v>
      </c>
      <c t="s" s="2" r="B1">
        <v>1</v>
      </c>
    </row>
    <row spans="1:2" r="2">
      <c t="s" s="2" r="B2">
        <v>2</v>
      </c>
    </row>
    <row spans="1:2" r="3">
      <c t="s" s="3" r="A3">
        <v>141</v>
      </c>
    </row>
    <row spans="1:2" r="4">
      <c t="s" s="4" r="A4">
        <v>208</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44"/>
  </cols>
  <sheetData>
    <row spans="1:2" r="1">
      <c t="s" s="1" r="A1">
        <v>210</v>
      </c>
      <c t="s" s="2" r="B1">
        <v>1</v>
      </c>
    </row>
    <row spans="1:2" r="2">
      <c t="s" s="2" r="B2">
        <v>2</v>
      </c>
    </row>
    <row spans="1:2" r="3">
      <c t="s" s="3" r="A3">
        <v>145</v>
      </c>
    </row>
    <row spans="1:2" r="4">
      <c t="s" s="4" r="A4">
        <v>211</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3</v>
      </c>
      <c t="s" s="2" r="B1">
        <v>1</v>
      </c>
    </row>
    <row spans="1:2" r="2">
      <c t="s" s="2" r="B2">
        <v>2</v>
      </c>
    </row>
    <row spans="1:2" r="3">
      <c t="s" s="3" r="A3">
        <v>149</v>
      </c>
    </row>
    <row spans="1:2" r="4">
      <c t="s" s="4" r="A4">
        <v>214</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53</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spans="1:2" r="1">
      <c t="s" s="1" r="A1">
        <v>223</v>
      </c>
      <c t="s" s="2" r="B1">
        <v>1</v>
      </c>
    </row>
    <row spans="1:2" r="2">
      <c t="s" s="2" r="B2">
        <v>2</v>
      </c>
    </row>
    <row spans="1:2" r="3">
      <c t="s" s="3" r="A3">
        <v>224</v>
      </c>
    </row>
    <row spans="1:2" r="4">
      <c t="s" s="4" r="A4">
        <v>225</v>
      </c>
      <c t="s" s="4" r="B4">
        <v>226</v>
      </c>
    </row>
    <row spans="1:2" r="5">
      <c t="s" s="4" r="A5">
        <v>227</v>
      </c>
    </row>
    <row spans="1:2" r="6">
      <c t="s" s="3" r="A6">
        <v>224</v>
      </c>
    </row>
    <row spans="1:2" r="7">
      <c t="s" s="4" r="A7">
        <v>228</v>
      </c>
      <c t="s" s="4" r="B7">
        <v>229</v>
      </c>
    </row>
    <row spans="1:2" r="8">
      <c t="s" s="4" r="A8">
        <v>230</v>
      </c>
    </row>
    <row spans="1:2" r="9">
      <c t="s" s="3" r="A9">
        <v>224</v>
      </c>
    </row>
    <row spans="1:2" r="10">
      <c t="s" s="4" r="A10">
        <v>228</v>
      </c>
      <c t="s" s="4" r="B10">
        <v>231</v>
      </c>
    </row>
    <row spans="1:2" r="11">
      <c t="s" s="4" r="A11">
        <v>232</v>
      </c>
    </row>
    <row spans="1:2" r="12">
      <c t="s" s="3" r="A12">
        <v>224</v>
      </c>
    </row>
    <row spans="1:2" r="13">
      <c t="s" s="4" r="A13">
        <v>228</v>
      </c>
      <c t="s" s="4" r="B13">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48"/>
  </cols>
  <sheetData>
    <row spans="1:2" r="1">
      <c t="s" s="1" r="A1">
        <v>234</v>
      </c>
      <c t="s" s="2" r="B1">
        <v>1</v>
      </c>
    </row>
    <row spans="1:2" r="2">
      <c t="s" s="2" r="B2">
        <v>2</v>
      </c>
    </row>
    <row spans="1:2" r="3">
      <c t="s" s="3" r="A3">
        <v>161</v>
      </c>
    </row>
    <row spans="1:2" r="4">
      <c t="s" s="4" r="A4">
        <v>235</v>
      </c>
      <c t="s" s="4"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7</v>
      </c>
      <c t="s" s="2" r="B1">
        <v>1</v>
      </c>
    </row>
    <row spans="1:2" r="2">
      <c t="s" s="2" r="B2">
        <v>2</v>
      </c>
    </row>
    <row spans="1:2" r="3">
      <c t="s" s="3" r="A3">
        <v>165</v>
      </c>
    </row>
    <row spans="1:2" r="4">
      <c t="s" s="4" r="A4">
        <v>238</v>
      </c>
      <c t="s" s="4"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5"/>
    <col customWidth="1" max="2" min="2" width="80"/>
    <col customWidth="1" max="3" min="3" width="23"/>
    <col customWidth="1" max="4" min="4" width="21"/>
    <col customWidth="1" max="5" min="5" width="21"/>
    <col customWidth="1" max="6" min="6" width="21"/>
    <col customWidth="1" max="7" min="7" width="21"/>
    <col customWidth="1" max="8" min="8" width="21"/>
  </cols>
  <sheetData>
    <row spans="1:8" r="1">
      <c t="s" s="1" r="A1">
        <v>240</v>
      </c>
      <c t="s" s="2" r="B1">
        <v>241</v>
      </c>
      <c t="s" s="2" r="C1">
        <v>242</v>
      </c>
      <c t="s" s="2" r="D1">
        <v>243</v>
      </c>
      <c t="s" s="2" r="E1">
        <v>244</v>
      </c>
      <c t="s" s="2" r="F1">
        <v>245</v>
      </c>
      <c t="s" s="2" r="G1">
        <v>96</v>
      </c>
      <c t="s" s="2" r="H1">
        <v>246</v>
      </c>
    </row>
    <row spans="1:8" r="2">
      <c t="s" s="3" r="A2">
        <v>247</v>
      </c>
    </row>
    <row spans="1:8" r="3">
      <c t="s" s="4" r="A3">
        <v>248</v>
      </c>
      <c t="s" s="4" r="B3">
        <v>249</v>
      </c>
    </row>
    <row spans="1:8" r="4">
      <c t="s" s="4" r="A4">
        <v>250</v>
      </c>
      <c t="n" s="7" r="H4">
        <v>317</v>
      </c>
    </row>
    <row spans="1:8" r="5">
      <c t="s" s="4" r="A5">
        <v>251</v>
      </c>
      <c t="s" s="4" r="B5">
        <v>252</v>
      </c>
    </row>
    <row spans="1:8" r="6">
      <c t="s" s="4" r="A6">
        <v>253</v>
      </c>
      <c t="s" s="4" r="B6">
        <v>254</v>
      </c>
    </row>
    <row spans="1:8" r="7">
      <c t="s" s="4" r="A7">
        <v>70</v>
      </c>
      <c t="n" s="7" r="F7">
        <v>-3437</v>
      </c>
      <c t="n" s="7" r="G7">
        <v>-468</v>
      </c>
    </row>
    <row spans="1:8" r="8">
      <c t="s" s="4" r="A8">
        <v>110</v>
      </c>
      <c t="n" s="7" r="F8">
        <v>-1439</v>
      </c>
      <c t="n" s="7" r="G8">
        <v>-733</v>
      </c>
    </row>
    <row spans="1:8" r="9">
      <c t="s" s="4" r="A9">
        <v>255</v>
      </c>
    </row>
    <row spans="1:8" r="10">
      <c t="s" s="3" r="A10">
        <v>247</v>
      </c>
    </row>
    <row spans="1:8" r="11">
      <c t="s" s="4" r="A11">
        <v>256</v>
      </c>
      <c t="n" s="7" r="C11">
        <v>180</v>
      </c>
    </row>
    <row spans="1:8" r="12">
      <c t="s" s="4" r="A12">
        <v>257</v>
      </c>
      <c t="n" s="7" r="C12">
        <v>30</v>
      </c>
    </row>
    <row spans="1:8" r="13">
      <c t="s" s="4" r="A13">
        <v>258</v>
      </c>
      <c t="s" s="4" r="C13">
        <v>259</v>
      </c>
    </row>
    <row spans="1:8" r="14">
      <c t="s" s="4" r="A14">
        <v>260</v>
      </c>
      <c t="n" s="7" r="D14">
        <v>208</v>
      </c>
      <c t="n" s="10" r="E14">
        <v>80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80"/>
  </cols>
  <sheetData>
    <row spans="1:2" r="1">
      <c t="s" s="1" r="A1">
        <v>261</v>
      </c>
      <c t="s" s="2" r="B1">
        <v>1</v>
      </c>
    </row>
    <row spans="1:2" r="2">
      <c t="s" s="2" r="B2">
        <v>2</v>
      </c>
    </row>
    <row spans="1:2" r="3">
      <c t="s" s="4" r="A3">
        <v>262</v>
      </c>
    </row>
    <row spans="1:2" r="4">
      <c t="s" s="3" r="A4">
        <v>263</v>
      </c>
    </row>
    <row spans="1:2" r="5">
      <c t="s" s="4" r="A5">
        <v>264</v>
      </c>
      <c t="s" s="4" r="B5">
        <v>265</v>
      </c>
    </row>
    <row spans="1:2" r="6">
      <c t="s" s="4" r="A6">
        <v>266</v>
      </c>
    </row>
    <row spans="1:2" r="7">
      <c t="s" s="3" r="A7">
        <v>263</v>
      </c>
    </row>
    <row spans="1:2" r="8">
      <c t="s" s="4" r="A8">
        <v>264</v>
      </c>
      <c t="s" s="4" r="B8">
        <v>267</v>
      </c>
    </row>
    <row spans="1:2" r="9">
      <c t="s" s="4" r="A9">
        <v>268</v>
      </c>
    </row>
    <row spans="1:2" r="10">
      <c t="s" s="3" r="A10">
        <v>263</v>
      </c>
    </row>
    <row spans="1:2" r="11">
      <c t="s" s="4" r="A11">
        <v>269</v>
      </c>
      <c t="s" s="4" r="B11">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6</v>
      </c>
      <c t="s" s="2" r="B1">
        <v>2</v>
      </c>
      <c t="s" s="2" r="C1">
        <v>29</v>
      </c>
    </row>
    <row spans="1:3" r="2">
      <c t="s" s="3" r="A2">
        <v>57</v>
      </c>
    </row>
    <row spans="1:3" r="3">
      <c t="s" s="4" r="A3">
        <v>58</v>
      </c>
      <c t="n" s="8" r="B3">
        <v>0.001</v>
      </c>
      <c t="n" s="8" r="C3">
        <v>0.001</v>
      </c>
    </row>
    <row spans="1:3" r="4">
      <c t="s" s="4" r="A4">
        <v>59</v>
      </c>
      <c t="n" s="6" r="B4">
        <v>50000000</v>
      </c>
      <c t="n" s="6" r="C4">
        <v>50000000</v>
      </c>
    </row>
    <row spans="1:3" r="5">
      <c t="s" s="4" r="A5">
        <v>60</v>
      </c>
      <c t="n" s="6" r="B5">
        <v>15313793</v>
      </c>
      <c t="n" s="6" r="C5">
        <v>15313793</v>
      </c>
    </row>
    <row spans="1:3" r="6">
      <c t="s" s="4" r="A6">
        <v>61</v>
      </c>
      <c t="n" s="6" r="B6">
        <v>15313793</v>
      </c>
      <c t="n" s="6" r="C6">
        <v>153137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t="s" s="1" r="A1">
        <v>271</v>
      </c>
      <c t="s" s="2" r="B1">
        <v>1</v>
      </c>
    </row>
    <row spans="1:2" r="2">
      <c t="s" s="2" r="B2">
        <v>245</v>
      </c>
    </row>
    <row spans="1:2" r="3">
      <c t="s" s="3" r="A3">
        <v>272</v>
      </c>
    </row>
    <row spans="1:2" r="4">
      <c t="s" s="4" r="A4">
        <v>273</v>
      </c>
      <c t="s" s="4" r="B4">
        <v>274</v>
      </c>
    </row>
    <row spans="1:2" r="5">
      <c t="s" s="4" r="A5">
        <v>275</v>
      </c>
      <c t="n" s="7" r="B5">
        <v>69</v>
      </c>
    </row>
    <row spans="1:2" r="6">
      <c t="s" s="4" r="A6">
        <v>276</v>
      </c>
      <c t="n" s="7" r="B6">
        <v>18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77</v>
      </c>
      <c t="s" s="2" r="B1">
        <v>2</v>
      </c>
      <c t="s" s="2" r="C1">
        <v>29</v>
      </c>
    </row>
    <row spans="1:3" r="2">
      <c t="s" s="3" r="A2">
        <v>137</v>
      </c>
    </row>
    <row spans="1:3" r="3">
      <c t="s" s="4" r="A3">
        <v>278</v>
      </c>
      <c t="n" s="7" r="B3">
        <v>8</v>
      </c>
      <c t="n" s="7" r="C3">
        <v>82</v>
      </c>
    </row>
    <row spans="1:3" r="4">
      <c t="s" s="4" r="A4">
        <v>279</v>
      </c>
      <c t="n" s="6" r="B4">
        <v>90</v>
      </c>
      <c t="s" s="4" r="C4">
        <v>34</v>
      </c>
    </row>
    <row spans="1:3" r="5">
      <c t="s" s="4" r="A5">
        <v>280</v>
      </c>
      <c t="n" s="6" r="B5">
        <v>26</v>
      </c>
      <c t="n" s="7" r="C5">
        <v>28</v>
      </c>
    </row>
    <row spans="1:3" r="6">
      <c t="s" s="4" r="A6">
        <v>281</v>
      </c>
      <c t="n" s="7" r="B6">
        <v>124</v>
      </c>
      <c t="n" s="7" r="C6">
        <v>1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2"/>
    <col customWidth="1" max="2" min="2" width="37"/>
    <col customWidth="1" max="3" min="3" width="14"/>
    <col customWidth="1" max="4" min="4" width="4"/>
  </cols>
  <sheetData>
    <row spans="1:4" r="1">
      <c t="s" s="1" r="A1">
        <v>282</v>
      </c>
      <c t="s" s="2" r="B1">
        <v>2</v>
      </c>
      <c t="s" s="2" r="C1">
        <v>29</v>
      </c>
    </row>
    <row spans="1:4" r="2">
      <c t="s" s="3" r="A2">
        <v>263</v>
      </c>
    </row>
    <row spans="1:4" r="3">
      <c t="s" s="4" r="A3">
        <v>283</v>
      </c>
      <c t="n" s="7" r="B3">
        <v>71</v>
      </c>
      <c t="n" s="7" r="C3">
        <v>25</v>
      </c>
    </row>
    <row spans="1:4" r="4">
      <c t="s" s="4" r="A4">
        <v>284</v>
      </c>
      <c t="n" s="6" r="B4">
        <v>10</v>
      </c>
      <c t="n" s="6" r="C4">
        <v>1</v>
      </c>
    </row>
    <row spans="1:4" r="5">
      <c t="s" s="4" r="A5">
        <v>285</v>
      </c>
      <c t="n" s="6" r="B5">
        <v>61</v>
      </c>
      <c t="n" s="6" r="C5">
        <v>24</v>
      </c>
    </row>
    <row spans="1:4" r="6">
      <c t="s" s="4" r="A6">
        <v>262</v>
      </c>
    </row>
    <row spans="1:4" r="7">
      <c t="s" s="3" r="A7">
        <v>263</v>
      </c>
    </row>
    <row spans="1:4" r="8">
      <c t="s" s="4" r="A8">
        <v>283</v>
      </c>
      <c t="n" s="6" r="B8">
        <v>43</v>
      </c>
      <c t="n" s="6" r="C8">
        <v>5</v>
      </c>
    </row>
    <row spans="1:4" r="9">
      <c t="s" s="4" r="A9">
        <v>284</v>
      </c>
      <c t="n" s="6" r="B9">
        <v>7</v>
      </c>
      <c t="n" s="6" r="C9">
        <v>0</v>
      </c>
      <c t="s" s="4" r="D9">
        <v>286</v>
      </c>
    </row>
    <row spans="1:4" r="10">
      <c t="s" s="4" r="A10">
        <v>266</v>
      </c>
    </row>
    <row spans="1:4" r="11">
      <c t="s" s="3" r="A11">
        <v>263</v>
      </c>
    </row>
    <row spans="1:4" r="12">
      <c t="s" s="4" r="A12">
        <v>283</v>
      </c>
      <c t="n" s="6" r="B12">
        <v>13</v>
      </c>
      <c t="n" s="6" r="C12">
        <v>5</v>
      </c>
    </row>
    <row spans="1:4" r="13">
      <c t="s" s="4" r="A13">
        <v>284</v>
      </c>
      <c t="n" s="6" r="B13">
        <v>1</v>
      </c>
      <c t="n" s="6" r="C13">
        <v>0</v>
      </c>
      <c t="s" s="4" r="D13">
        <v>286</v>
      </c>
    </row>
    <row spans="1:4" r="14">
      <c t="s" s="4" r="A14">
        <v>268</v>
      </c>
    </row>
    <row spans="1:4" r="15">
      <c t="s" s="3" r="A15">
        <v>263</v>
      </c>
    </row>
    <row spans="1:4" r="16">
      <c t="s" s="4" r="A16">
        <v>283</v>
      </c>
      <c t="n" s="6" r="B16">
        <v>15</v>
      </c>
      <c t="n" s="6" r="C16">
        <v>15</v>
      </c>
    </row>
    <row spans="1:4" r="17">
      <c t="s" s="4" r="A17">
        <v>284</v>
      </c>
      <c t="n" s="7" r="B17">
        <v>2</v>
      </c>
      <c t="n" s="7" r="C17">
        <v>0</v>
      </c>
      <c t="s" s="4" r="D17">
        <v>286</v>
      </c>
    </row>
    <row spans="1:4" r="18">
      <c t="n" r="A18"/>
    </row>
    <row spans="1:4" r="19">
      <c t="s" s="4" r="A19">
        <v>286</v>
      </c>
      <c t="s" s="4" r="B19">
        <v>287</v>
      </c>
    </row>
  </sheetData>
  <mergeCells count="3">
    <mergeCell ref="C1:D1"/>
    <mergeCell ref="A18:D18"/>
    <mergeCell ref="B19:D1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88</v>
      </c>
      <c t="s" s="2" r="B1">
        <v>2</v>
      </c>
      <c t="s" s="2" r="C1">
        <v>29</v>
      </c>
    </row>
    <row spans="1:3" r="2">
      <c t="s" s="4" r="A2">
        <v>289</v>
      </c>
    </row>
    <row spans="1:3" r="3">
      <c t="s" s="3" r="A3">
        <v>290</v>
      </c>
    </row>
    <row spans="1:3" r="4">
      <c t="s" s="4" r="A4">
        <v>291</v>
      </c>
      <c t="n" s="7" r="B4">
        <v>44</v>
      </c>
      <c t="n" s="7" r="C4">
        <v>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92</v>
      </c>
      <c t="s" s="2" r="B1">
        <v>2</v>
      </c>
      <c t="s" s="2" r="C1">
        <v>29</v>
      </c>
    </row>
    <row spans="1:3" r="2">
      <c t="s" s="3" r="A2">
        <v>293</v>
      </c>
    </row>
    <row spans="1:3" r="3">
      <c t="s" s="4" r="A3">
        <v>294</v>
      </c>
      <c t="n" s="7" r="B3">
        <v>14835</v>
      </c>
      <c t="n" s="7" r="C3">
        <v>15535</v>
      </c>
    </row>
    <row spans="1:3" r="4">
      <c t="s" s="4" r="A4">
        <v>295</v>
      </c>
      <c t="s" s="4" r="B4">
        <v>34</v>
      </c>
      <c t="n" s="6" r="C4">
        <v>14</v>
      </c>
    </row>
    <row spans="1:3" r="5">
      <c t="s" s="4" r="A5">
        <v>296</v>
      </c>
      <c t="n" s="7" r="B5">
        <v>14835</v>
      </c>
      <c t="n" s="6" r="C5">
        <v>15549</v>
      </c>
    </row>
    <row spans="1:3" r="6">
      <c t="s" s="4" r="A6">
        <v>297</v>
      </c>
      <c t="n" s="7" r="B6">
        <v>-14835</v>
      </c>
      <c t="n" s="7" r="C6">
        <v>-15549</v>
      </c>
    </row>
    <row spans="1:3" r="7">
      <c t="s" s="4" r="A7">
        <v>298</v>
      </c>
      <c t="s" s="4" r="B7">
        <v>34</v>
      </c>
      <c t="s" s="4" r="C7">
        <v>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t="s" s="1" r="A1">
        <v>299</v>
      </c>
      <c t="s" s="2" r="B1">
        <v>1</v>
      </c>
    </row>
    <row spans="1:4" r="2">
      <c t="s" s="2" r="B2">
        <v>2</v>
      </c>
      <c t="s" s="2" r="C2">
        <v>29</v>
      </c>
      <c t="s" s="2" r="D2">
        <v>300</v>
      </c>
    </row>
    <row spans="1:4" r="3">
      <c t="s" s="3" r="A3">
        <v>301</v>
      </c>
    </row>
    <row spans="1:4" r="4">
      <c t="s" s="4" r="A4">
        <v>302</v>
      </c>
      <c t="s" s="4" r="B4">
        <v>303</v>
      </c>
      <c t="s" s="4" r="C4">
        <v>303</v>
      </c>
      <c t="s" s="4" r="D4">
        <v>304</v>
      </c>
    </row>
    <row spans="1:4" r="5">
      <c t="s" s="4" r="A5">
        <v>305</v>
      </c>
      <c t="s" s="4" r="B5">
        <v>306</v>
      </c>
    </row>
    <row spans="1:4" r="6">
      <c t="s" s="4" r="A6">
        <v>307</v>
      </c>
      <c t="s" s="4" r="B6">
        <v>308</v>
      </c>
    </row>
    <row spans="1:4" r="7">
      <c t="s" s="4" r="A7">
        <v>309</v>
      </c>
      <c t="n" s="7" r="B7">
        <v>40000</v>
      </c>
    </row>
    <row spans="1:4" r="8">
      <c t="s" s="4" r="A8">
        <v>310</v>
      </c>
      <c t="n" s="7" r="B8">
        <v>13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s="1" r="A1">
        <v>311</v>
      </c>
      <c t="s" s="2" r="B1">
        <v>1</v>
      </c>
    </row>
    <row spans="1:2" r="2">
      <c t="s" s="2" r="B2">
        <v>312</v>
      </c>
    </row>
    <row spans="1:2" r="3">
      <c t="s" s="3" r="A3">
        <v>313</v>
      </c>
    </row>
    <row spans="1:2" r="4">
      <c t="s" s="4" r="A4">
        <v>314</v>
      </c>
      <c t="n" s="6" r="B4">
        <v>153066</v>
      </c>
    </row>
    <row spans="1:2" r="5">
      <c t="s" s="4" r="A5">
        <v>315</v>
      </c>
      <c t="n" s="11" r="B5">
        <v>1.33</v>
      </c>
    </row>
    <row spans="1:2" r="6">
      <c t="s" s="4" r="A6">
        <v>316</v>
      </c>
      <c t="n" s="6" r="B6">
        <v>78066</v>
      </c>
    </row>
    <row spans="1:2" r="7">
      <c t="s" s="4" r="A7">
        <v>317</v>
      </c>
    </row>
    <row spans="1:2" r="8">
      <c t="s" s="3" r="A8">
        <v>313</v>
      </c>
    </row>
    <row spans="1:2" r="9">
      <c t="s" s="4" r="A9">
        <v>314</v>
      </c>
      <c t="n" s="6" r="B9">
        <v>3066</v>
      </c>
    </row>
    <row spans="1:2" r="10">
      <c t="s" s="4" r="A10">
        <v>315</v>
      </c>
      <c t="n" s="11" r="B10">
        <v>0.15</v>
      </c>
    </row>
    <row spans="1:2" r="11">
      <c t="s" s="4" r="A11">
        <v>316</v>
      </c>
      <c t="n" s="6" r="B11">
        <v>3066</v>
      </c>
    </row>
    <row spans="1:2" r="12">
      <c t="s" s="4" r="A12">
        <v>318</v>
      </c>
      <c t="s" s="4" r="B12">
        <v>319</v>
      </c>
    </row>
    <row spans="1:2" r="13">
      <c t="s" s="4" r="A13">
        <v>320</v>
      </c>
    </row>
    <row spans="1:2" r="14">
      <c t="s" s="3" r="A14">
        <v>313</v>
      </c>
    </row>
    <row spans="1:2" r="15">
      <c t="s" s="4" r="A15">
        <v>314</v>
      </c>
      <c t="n" s="6" r="B15">
        <v>100000</v>
      </c>
    </row>
    <row spans="1:2" r="16">
      <c t="s" s="4" r="A16">
        <v>315</v>
      </c>
      <c t="n" s="12" r="B16">
        <v>1.6</v>
      </c>
    </row>
    <row spans="1:2" r="17">
      <c t="s" s="4" r="A17">
        <v>316</v>
      </c>
      <c t="n" s="6" r="B17">
        <v>50000</v>
      </c>
    </row>
    <row spans="1:2" r="18">
      <c t="s" s="4" r="A18">
        <v>318</v>
      </c>
      <c t="s" s="4" r="B18">
        <v>321</v>
      </c>
    </row>
    <row spans="1:2" r="19">
      <c t="s" s="4" r="A19">
        <v>320</v>
      </c>
    </row>
    <row spans="1:2" r="20">
      <c t="s" s="3" r="A20">
        <v>313</v>
      </c>
    </row>
    <row spans="1:2" r="21">
      <c t="s" s="4" r="A21">
        <v>314</v>
      </c>
      <c t="n" s="6" r="B21">
        <v>50000</v>
      </c>
    </row>
    <row spans="1:2" r="22">
      <c t="s" s="4" r="A22">
        <v>315</v>
      </c>
      <c t="n" s="10" r="B22">
        <v>2</v>
      </c>
    </row>
    <row spans="1:2" r="23">
      <c t="s" s="4" r="A23">
        <v>316</v>
      </c>
      <c t="n" s="6" r="B23">
        <v>25000</v>
      </c>
    </row>
    <row spans="1:2" r="24">
      <c t="s" s="4" r="A24">
        <v>318</v>
      </c>
      <c t="s" s="4" r="B2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2</v>
      </c>
      <c t="s" s="2" r="B1">
        <v>1</v>
      </c>
    </row>
    <row spans="1:3" r="2">
      <c t="s" s="2" r="B2">
        <v>2</v>
      </c>
      <c t="s" s="2" r="C2">
        <v>29</v>
      </c>
    </row>
    <row spans="1:3" r="3">
      <c t="s" s="3" r="A3">
        <v>323</v>
      </c>
    </row>
    <row spans="1:3" r="4">
      <c t="s" s="4" r="A4">
        <v>324</v>
      </c>
      <c t="s" s="4" r="B4">
        <v>325</v>
      </c>
      <c t="s" s="4" r="C4">
        <v>325</v>
      </c>
    </row>
    <row spans="1:3" r="5">
      <c t="s" s="4" r="A5">
        <v>326</v>
      </c>
      <c t="s" s="4" r="B5">
        <v>327</v>
      </c>
      <c t="s" s="4" r="C5">
        <v>328</v>
      </c>
    </row>
    <row spans="1:3" r="6">
      <c t="s" s="4" r="A6">
        <v>329</v>
      </c>
      <c t="s" s="4" r="B6">
        <v>330</v>
      </c>
      <c t="s" s="4" r="C6">
        <v>331</v>
      </c>
    </row>
    <row spans="1:3" r="7">
      <c t="s" s="4" r="A7">
        <v>332</v>
      </c>
      <c t="s" s="4" r="B7">
        <v>333</v>
      </c>
      <c t="s" s="4" r="C7">
        <v>333</v>
      </c>
    </row>
    <row spans="1:3" r="8">
      <c t="s" s="4" r="A8">
        <v>334</v>
      </c>
      <c t="n" s="9" r="B8">
        <v>17.72</v>
      </c>
      <c t="n" s="7" r="C8">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35</v>
      </c>
      <c t="s" s="2" r="B1">
        <v>1</v>
      </c>
    </row>
    <row spans="1:3" r="2">
      <c t="s" s="2" r="B2">
        <v>2</v>
      </c>
      <c t="s" s="2" r="C2">
        <v>29</v>
      </c>
    </row>
    <row spans="1:3" r="3">
      <c t="s" s="4" r="A3">
        <v>336</v>
      </c>
      <c t="n" s="7" r="B3">
        <v>400</v>
      </c>
      <c t="n" s="7" r="C3">
        <v>57</v>
      </c>
    </row>
    <row spans="1:3" r="4">
      <c t="s" s="4" r="A4">
        <v>337</v>
      </c>
    </row>
    <row spans="1:3" r="5">
      <c t="s" s="4" r="A5">
        <v>336</v>
      </c>
      <c t="n" s="7" r="B5">
        <v>400</v>
      </c>
      <c t="n" s="7" r="C5">
        <v>57</v>
      </c>
    </row>
    <row spans="1:3" r="6">
      <c t="s" s="4" r="A6">
        <v>338</v>
      </c>
    </row>
    <row spans="1:3" r="7">
      <c t="s" s="4" r="A7">
        <v>336</v>
      </c>
      <c t="s" s="4" r="B7">
        <v>34</v>
      </c>
      <c t="s" s="4" r="C7">
        <v>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7"/>
    <col customWidth="1" max="5" min="5" width="27"/>
    <col customWidth="1" max="6" min="6" width="21"/>
    <col customWidth="1" max="7" min="7" width="21"/>
    <col customWidth="1" max="8" min="8" width="21"/>
    <col customWidth="1" max="9" min="9" width="21"/>
  </cols>
  <sheetData>
    <row spans="1:9" r="1">
      <c t="s" s="1" r="A1">
        <v>339</v>
      </c>
      <c t="s" s="2" r="B1">
        <v>340</v>
      </c>
      <c t="s" s="2" r="F1">
        <v>1</v>
      </c>
      <c t="n" r="H1"/>
    </row>
    <row spans="1:9" r="2">
      <c t="s" s="2" r="B2">
        <v>341</v>
      </c>
      <c t="s" s="2" r="C2">
        <v>342</v>
      </c>
      <c t="s" s="2" r="D2">
        <v>343</v>
      </c>
      <c t="s" s="2" r="E2">
        <v>344</v>
      </c>
      <c t="s" s="2" r="F2">
        <v>245</v>
      </c>
      <c t="s" s="2" r="G2">
        <v>96</v>
      </c>
      <c t="s" s="2" r="H2">
        <v>345</v>
      </c>
      <c t="s" s="2" r="I2">
        <v>346</v>
      </c>
    </row>
    <row spans="1:9" r="3">
      <c t="s" s="3" r="A3">
        <v>347</v>
      </c>
    </row>
    <row spans="1:9" r="4">
      <c t="s" s="4" r="A4">
        <v>348</v>
      </c>
      <c t="n" s="10" r="C4">
        <v>4640</v>
      </c>
      <c t="n" s="7" r="G4">
        <v>1421</v>
      </c>
    </row>
    <row spans="1:9" r="5">
      <c t="s" s="4" r="A5">
        <v>349</v>
      </c>
      <c t="s" s="4" r="F5">
        <v>34</v>
      </c>
      <c t="n" s="7" r="G5">
        <v>87</v>
      </c>
    </row>
    <row spans="1:9" r="6">
      <c t="s" s="4" r="A6">
        <v>350</v>
      </c>
      <c t="n" s="7" r="H6">
        <v>2</v>
      </c>
      <c t="n" s="10" r="I6">
        <v>8</v>
      </c>
    </row>
    <row spans="1:9" r="7">
      <c t="s" s="4" r="A7">
        <v>351</v>
      </c>
    </row>
    <row spans="1:9" r="8">
      <c t="s" s="3" r="A8">
        <v>347</v>
      </c>
    </row>
    <row spans="1:9" r="9">
      <c t="s" s="4" r="A9">
        <v>352</v>
      </c>
      <c t="n" s="6" r="B9">
        <v>2346875</v>
      </c>
      <c t="n" s="6" r="C9">
        <v>2346875</v>
      </c>
    </row>
    <row spans="1:9" r="10">
      <c t="s" s="4" r="A10">
        <v>353</v>
      </c>
      <c t="n" s="12" r="C10">
        <v>1.6</v>
      </c>
    </row>
    <row spans="1:9" r="11">
      <c t="s" s="4" r="A11">
        <v>354</v>
      </c>
    </row>
    <row spans="1:9" r="12">
      <c t="s" s="3" r="A12">
        <v>347</v>
      </c>
    </row>
    <row spans="1:9" r="13">
      <c t="s" s="4" r="A13">
        <v>352</v>
      </c>
      <c t="n" s="6" r="B13">
        <v>445000</v>
      </c>
      <c t="n" s="6" r="C13">
        <v>445000</v>
      </c>
    </row>
    <row spans="1:9" r="14">
      <c t="s" s="4" r="A14">
        <v>355</v>
      </c>
      <c t="n" s="7" r="B14">
        <v>1357</v>
      </c>
    </row>
    <row spans="1:9" r="15">
      <c t="s" s="4" r="A15">
        <v>356</v>
      </c>
      <c t="n" s="6" r="B15">
        <v>190625</v>
      </c>
      <c t="n" s="6" r="C15">
        <v>190625</v>
      </c>
    </row>
    <row spans="1:9" r="16">
      <c t="s" s="4" r="A16">
        <v>353</v>
      </c>
      <c t="n" s="10" r="C16">
        <v>2</v>
      </c>
    </row>
    <row spans="1:9" r="17">
      <c t="s" s="4" r="A17">
        <v>357</v>
      </c>
    </row>
    <row spans="1:9" r="18">
      <c t="s" s="3" r="A18">
        <v>347</v>
      </c>
    </row>
    <row spans="1:9" r="19">
      <c t="s" s="4" r="A19">
        <v>352</v>
      </c>
      <c t="n" s="6" r="B19">
        <v>2346875</v>
      </c>
      <c t="n" s="6" r="C19">
        <v>2346875</v>
      </c>
      <c t="n" s="6" r="D19">
        <v>10894073</v>
      </c>
      <c t="n" s="6" r="E19">
        <v>10894073</v>
      </c>
    </row>
    <row spans="1:9" r="20">
      <c t="s" s="4" r="A20">
        <v>348</v>
      </c>
      <c t="n" s="7" r="D20">
        <v>310</v>
      </c>
      <c t="n" s="10" r="E20">
        <v>1089</v>
      </c>
    </row>
    <row spans="1:9" r="21">
      <c t="s" s="4" r="A21">
        <v>358</v>
      </c>
    </row>
    <row spans="1:9" r="22">
      <c t="s" s="3" r="A22">
        <v>347</v>
      </c>
    </row>
    <row spans="1:9" r="23">
      <c t="s" s="4" r="A23">
        <v>356</v>
      </c>
      <c t="n" s="6" r="D23">
        <v>3457800</v>
      </c>
      <c t="n" s="6" r="E23">
        <v>3457800</v>
      </c>
    </row>
  </sheetData>
  <mergeCells count="4">
    <mergeCell ref="A1:A2"/>
    <mergeCell ref="B1:E1"/>
    <mergeCell ref="F1:G1"/>
    <mergeCell ref="H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62</v>
      </c>
      <c t="s" s="2" r="B1">
        <v>1</v>
      </c>
    </row>
    <row spans="1:3" r="2">
      <c t="s" s="2" r="B2">
        <v>2</v>
      </c>
      <c t="s" s="2" r="C2">
        <v>29</v>
      </c>
    </row>
    <row spans="1:3" r="3">
      <c t="s" s="3" r="A3">
        <v>63</v>
      </c>
    </row>
    <row spans="1:3" r="4">
      <c t="s" s="4" r="A4">
        <v>64</v>
      </c>
      <c t="n" s="7" r="B4">
        <v>301</v>
      </c>
      <c t="n" s="7" r="C4">
        <v>78</v>
      </c>
    </row>
    <row spans="1:3" r="5">
      <c t="s" s="4" r="A5">
        <v>65</v>
      </c>
      <c t="n" s="6" r="B5">
        <v>1594</v>
      </c>
      <c t="n" s="6" r="C5">
        <v>586</v>
      </c>
    </row>
    <row spans="1:3" r="6">
      <c t="s" s="4" r="A6">
        <v>66</v>
      </c>
      <c t="n" s="6" r="B6">
        <v>1895</v>
      </c>
      <c t="n" s="6" r="C6">
        <v>664</v>
      </c>
    </row>
    <row spans="1:3" r="7">
      <c t="s" s="4" r="A7">
        <v>67</v>
      </c>
      <c t="n" s="6" r="B7">
        <v>-1895</v>
      </c>
      <c t="n" s="6" r="C7">
        <v>-664</v>
      </c>
    </row>
    <row spans="1:3" r="8">
      <c t="s" s="4" r="A8">
        <v>68</v>
      </c>
      <c t="n" s="7" r="B8">
        <v>-1542</v>
      </c>
      <c t="n" s="6" r="C8">
        <v>-9</v>
      </c>
    </row>
    <row spans="1:3" r="9">
      <c t="s" s="4" r="A9">
        <v>69</v>
      </c>
      <c t="s" s="4" r="B9">
        <v>34</v>
      </c>
      <c t="n" s="6" r="C9">
        <v>205</v>
      </c>
    </row>
    <row spans="1:3" r="10">
      <c t="s" s="4" r="A10">
        <v>70</v>
      </c>
      <c t="n" s="7" r="B10">
        <v>-3437</v>
      </c>
      <c t="n" s="7" r="C10">
        <v>-468</v>
      </c>
    </row>
    <row spans="1:3" r="11">
      <c t="s" s="3" r="A11">
        <v>71</v>
      </c>
    </row>
    <row spans="1:3" r="12">
      <c t="s" s="4" r="A12">
        <v>72</v>
      </c>
      <c t="n" s="6" r="B12">
        <v>-69</v>
      </c>
      <c t="s" s="4" r="C12">
        <v>34</v>
      </c>
    </row>
    <row spans="1:3" r="13">
      <c t="s" s="4" r="A13">
        <v>73</v>
      </c>
      <c t="n" s="6" r="B13">
        <v>15</v>
      </c>
      <c t="n" s="7" r="C13">
        <v>-79</v>
      </c>
    </row>
    <row spans="1:3" r="14">
      <c t="s" s="4" r="A14">
        <v>74</v>
      </c>
      <c t="n" s="7" r="B14">
        <v>-3491</v>
      </c>
      <c t="n" s="7" r="C14">
        <v>-547</v>
      </c>
    </row>
    <row spans="1:3" r="15">
      <c t="s" s="4" r="A15">
        <v>75</v>
      </c>
      <c t="n" s="9" r="B15">
        <v>0.22</v>
      </c>
      <c t="n" s="9" r="C15">
        <v>0.04</v>
      </c>
    </row>
    <row spans="1:3" r="16">
      <c t="s" s="4" r="A16">
        <v>76</v>
      </c>
      <c t="n" s="6" r="B16">
        <v>15313793</v>
      </c>
      <c t="n" s="6" r="C16">
        <v>122927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6"/>
    <col customWidth="1" max="2" min="2" width="22"/>
    <col customWidth="1" max="3" min="3" width="16"/>
  </cols>
  <sheetData>
    <row spans="1:3" r="1">
      <c t="s" s="1" r="A1">
        <v>359</v>
      </c>
      <c t="s" s="2" r="B1">
        <v>1</v>
      </c>
    </row>
    <row spans="1:3" r="2">
      <c t="s" s="2" r="B2">
        <v>2</v>
      </c>
      <c t="s" s="2" r="C2">
        <v>29</v>
      </c>
    </row>
    <row spans="1:3" r="3">
      <c t="s" s="4" r="A3">
        <v>227</v>
      </c>
    </row>
    <row spans="1:3" r="4">
      <c t="s" s="3" r="A4">
        <v>224</v>
      </c>
    </row>
    <row spans="1:3" r="5">
      <c t="s" s="4" r="A5">
        <v>360</v>
      </c>
      <c t="n" s="7" r="B5">
        <v>693</v>
      </c>
      <c t="n" s="7" r="C5">
        <v>289</v>
      </c>
    </row>
    <row spans="1:3" r="6">
      <c t="s" s="4" r="A6">
        <v>361</v>
      </c>
      <c t="n" s="9" r="B6">
        <v>4.5</v>
      </c>
      <c t="n" s="9" r="C6">
        <v>4.5</v>
      </c>
    </row>
    <row spans="1:3" r="7">
      <c t="s" s="4" r="A7">
        <v>362</v>
      </c>
      <c t="s" s="4" r="B7">
        <v>34</v>
      </c>
      <c t="s" s="4" r="C7">
        <v>34</v>
      </c>
    </row>
    <row spans="1:3" r="8">
      <c t="s" s="4" r="A8">
        <v>363</v>
      </c>
      <c t="s" s="4" r="B8">
        <v>364</v>
      </c>
    </row>
    <row spans="1:3" r="9">
      <c t="s" s="4" r="A9">
        <v>365</v>
      </c>
      <c t="s" s="4" r="C9">
        <v>366</v>
      </c>
    </row>
    <row spans="1:3" r="10">
      <c t="s" s="4" r="A10">
        <v>367</v>
      </c>
      <c t="n" s="9" r="B10">
        <v>4.54</v>
      </c>
    </row>
    <row spans="1:3" r="11">
      <c t="s" s="4" r="A11">
        <v>368</v>
      </c>
      <c t="s" s="4" r="B11">
        <v>34</v>
      </c>
      <c t="s" s="4" r="C11">
        <v>34</v>
      </c>
    </row>
    <row spans="1:3" r="12">
      <c t="s" s="4" r="A12">
        <v>369</v>
      </c>
    </row>
    <row spans="1:3" r="13">
      <c t="s" s="3" r="A13">
        <v>224</v>
      </c>
    </row>
    <row spans="1:3" r="14">
      <c t="s" s="4" r="A14">
        <v>326</v>
      </c>
      <c t="s" s="4" r="B14">
        <v>370</v>
      </c>
      <c t="s" s="4" r="C14">
        <v>328</v>
      </c>
    </row>
    <row spans="1:3" r="15">
      <c t="s" s="4" r="A15">
        <v>363</v>
      </c>
      <c t="s" s="4" r="C15">
        <v>371</v>
      </c>
    </row>
    <row spans="1:3" r="16">
      <c t="s" s="4" r="A16">
        <v>365</v>
      </c>
      <c t="s" s="4" r="B16">
        <v>372</v>
      </c>
    </row>
    <row spans="1:3" r="17">
      <c t="s" s="4" r="A17">
        <v>367</v>
      </c>
      <c t="n" s="9" r="C17">
        <v>2.69</v>
      </c>
    </row>
    <row spans="1:3" r="18">
      <c t="s" s="4" r="A18">
        <v>373</v>
      </c>
    </row>
    <row spans="1:3" r="19">
      <c t="s" s="3" r="A19">
        <v>224</v>
      </c>
    </row>
    <row spans="1:3" r="20">
      <c t="s" s="4" r="A20">
        <v>326</v>
      </c>
      <c t="s" s="4" r="B20">
        <v>374</v>
      </c>
      <c t="s" s="4" r="C20">
        <v>375</v>
      </c>
    </row>
    <row spans="1:3" r="21">
      <c t="s" s="4" r="A21">
        <v>363</v>
      </c>
      <c t="s" s="4" r="C21">
        <v>376</v>
      </c>
    </row>
    <row spans="1:3" r="22">
      <c t="s" s="4" r="A22">
        <v>365</v>
      </c>
      <c t="s" s="4" r="B22">
        <v>377</v>
      </c>
    </row>
    <row spans="1:3" r="23">
      <c t="s" s="4" r="A23">
        <v>367</v>
      </c>
      <c t="n" s="9" r="C23">
        <v>2.29</v>
      </c>
    </row>
    <row spans="1:3" r="24">
      <c t="s" s="4" r="A24">
        <v>378</v>
      </c>
    </row>
    <row spans="1:3" r="25">
      <c t="s" s="3" r="A25">
        <v>224</v>
      </c>
    </row>
    <row spans="1:3" r="26">
      <c t="s" s="4" r="A26">
        <v>360</v>
      </c>
      <c t="n" s="7" r="B26">
        <v>594</v>
      </c>
      <c t="n" s="7" r="C26">
        <v>114</v>
      </c>
    </row>
    <row spans="1:3" r="27">
      <c t="s" s="4" r="A27">
        <v>361</v>
      </c>
      <c t="n" s="9" r="B27">
        <v>3.5</v>
      </c>
      <c t="n" s="9" r="C27">
        <v>3.5</v>
      </c>
    </row>
    <row spans="1:3" r="28">
      <c t="s" s="4" r="A28">
        <v>362</v>
      </c>
      <c t="s" s="4" r="B28">
        <v>34</v>
      </c>
      <c t="s" s="4" r="C28">
        <v>34</v>
      </c>
    </row>
    <row spans="1:3" r="29">
      <c t="s" s="4" r="A29">
        <v>326</v>
      </c>
      <c t="s" s="4" r="B29">
        <v>379</v>
      </c>
    </row>
    <row spans="1:3" r="30">
      <c t="s" s="4" r="A30">
        <v>365</v>
      </c>
      <c t="s" s="4" r="C30">
        <v>380</v>
      </c>
    </row>
    <row spans="1:3" r="31">
      <c t="s" s="4" r="A31">
        <v>368</v>
      </c>
      <c t="s" s="4" r="B31">
        <v>34</v>
      </c>
      <c t="s" s="4" r="C31">
        <v>34</v>
      </c>
    </row>
    <row spans="1:3" r="32">
      <c t="s" s="4" r="A32">
        <v>381</v>
      </c>
    </row>
    <row spans="1:3" r="33">
      <c t="s" s="3" r="A33">
        <v>224</v>
      </c>
    </row>
    <row spans="1:3" r="34">
      <c t="s" s="4" r="A34">
        <v>326</v>
      </c>
      <c t="s" s="4" r="C34">
        <v>382</v>
      </c>
    </row>
    <row spans="1:3" r="35">
      <c t="s" s="4" r="A35">
        <v>363</v>
      </c>
      <c t="s" s="4" r="B35">
        <v>383</v>
      </c>
      <c t="s" s="4" r="C35">
        <v>384</v>
      </c>
    </row>
    <row spans="1:3" r="36">
      <c t="s" s="4" r="A36">
        <v>365</v>
      </c>
      <c t="s" s="4" r="B36">
        <v>385</v>
      </c>
    </row>
    <row spans="1:3" r="37">
      <c t="s" s="4" r="A37">
        <v>367</v>
      </c>
      <c t="n" s="9" r="B37">
        <v>0.19</v>
      </c>
      <c t="n" s="9" r="C37">
        <v>4.36</v>
      </c>
    </row>
    <row spans="1:3" r="38">
      <c t="s" s="4" r="A38">
        <v>386</v>
      </c>
    </row>
    <row spans="1:3" r="39">
      <c t="s" s="3" r="A39">
        <v>224</v>
      </c>
    </row>
    <row spans="1:3" r="40">
      <c t="s" s="4" r="A40">
        <v>326</v>
      </c>
      <c t="s" s="4" r="C40">
        <v>387</v>
      </c>
    </row>
    <row spans="1:3" r="41">
      <c t="s" s="4" r="A41">
        <v>363</v>
      </c>
      <c t="s" s="4" r="B41">
        <v>388</v>
      </c>
      <c t="s" s="4" r="C41">
        <v>389</v>
      </c>
    </row>
    <row spans="1:3" r="42">
      <c t="s" s="4" r="A42">
        <v>365</v>
      </c>
      <c t="s" s="4" r="B42">
        <v>390</v>
      </c>
    </row>
    <row spans="1:3" r="43">
      <c t="s" s="4" r="A43">
        <v>367</v>
      </c>
      <c t="n" s="9" r="B43">
        <v>0.04</v>
      </c>
      <c t="n" s="9" r="C43">
        <v>3.89</v>
      </c>
    </row>
    <row spans="1:3" r="44">
      <c t="s" s="4" r="A44">
        <v>391</v>
      </c>
    </row>
    <row spans="1:3" r="45">
      <c t="s" s="3" r="A45">
        <v>224</v>
      </c>
    </row>
    <row spans="1:3" r="46">
      <c t="s" s="4" r="A46">
        <v>360</v>
      </c>
      <c t="n" s="7" r="B46">
        <v>756</v>
      </c>
      <c t="n" s="7" r="C46">
        <v>612</v>
      </c>
    </row>
    <row spans="1:3" r="47">
      <c t="s" s="4" r="A47">
        <v>361</v>
      </c>
      <c t="n" s="9" r="B47">
        <v>4.5</v>
      </c>
      <c t="n" s="9" r="C47">
        <v>4.5</v>
      </c>
    </row>
    <row spans="1:3" r="48">
      <c t="s" s="4" r="A48">
        <v>362</v>
      </c>
      <c t="s" s="4" r="B48">
        <v>34</v>
      </c>
      <c t="s" s="4" r="C48">
        <v>34</v>
      </c>
    </row>
    <row spans="1:3" r="49">
      <c t="s" s="4" r="A49">
        <v>326</v>
      </c>
      <c t="s" s="4" r="B49">
        <v>392</v>
      </c>
      <c t="s" s="4" r="C49">
        <v>393</v>
      </c>
    </row>
    <row spans="1:3" r="50">
      <c t="s" s="4" r="A50">
        <v>363</v>
      </c>
      <c t="s" s="4" r="B50">
        <v>364</v>
      </c>
      <c t="s" s="4" r="C50">
        <v>394</v>
      </c>
    </row>
    <row spans="1:3" r="51">
      <c t="s" s="4" r="A51">
        <v>365</v>
      </c>
      <c t="s" s="4" r="B51">
        <v>395</v>
      </c>
      <c t="s" s="4" r="C51">
        <v>366</v>
      </c>
    </row>
    <row spans="1:3" r="52">
      <c t="s" s="4" r="A52">
        <v>367</v>
      </c>
      <c t="n" s="9" r="B52">
        <v>4.54</v>
      </c>
      <c t="n" s="9" r="C52">
        <v>3.83</v>
      </c>
    </row>
    <row spans="1:3" r="53">
      <c t="s" s="4" r="A53">
        <v>368</v>
      </c>
      <c t="s" s="4" r="B53">
        <v>34</v>
      </c>
      <c t="s" s="4" r="C53">
        <v>34</v>
      </c>
    </row>
    <row spans="1:3" r="54">
      <c t="s" s="4" r="A54">
        <v>396</v>
      </c>
    </row>
    <row spans="1:3" r="55">
      <c t="s" s="3" r="A55">
        <v>224</v>
      </c>
    </row>
    <row spans="1:3" r="56">
      <c t="s" s="4" r="A56">
        <v>360</v>
      </c>
      <c t="n" s="7" r="B56">
        <v>645</v>
      </c>
      <c t="n" s="7" r="C56">
        <v>349</v>
      </c>
    </row>
    <row spans="1:3" r="57">
      <c t="s" s="4" r="A57">
        <v>361</v>
      </c>
      <c t="n" s="9" r="B57">
        <v>3.5</v>
      </c>
      <c t="n" s="9" r="C57">
        <v>3.5</v>
      </c>
    </row>
    <row spans="1:3" r="58">
      <c t="s" s="4" r="A58">
        <v>362</v>
      </c>
      <c t="s" s="4" r="B58">
        <v>34</v>
      </c>
      <c t="s" s="4" r="C58">
        <v>34</v>
      </c>
    </row>
    <row spans="1:3" r="59">
      <c t="s" s="4" r="A59">
        <v>326</v>
      </c>
      <c t="s" s="4" r="B59">
        <v>397</v>
      </c>
      <c t="s" s="4" r="C59">
        <v>379</v>
      </c>
    </row>
    <row spans="1:3" r="60">
      <c t="s" s="4" r="A60">
        <v>363</v>
      </c>
      <c t="s" s="4" r="B60">
        <v>383</v>
      </c>
      <c t="s" s="4" r="C60">
        <v>398</v>
      </c>
    </row>
    <row spans="1:3" r="61">
      <c t="s" s="4" r="A61">
        <v>365</v>
      </c>
      <c t="s" s="4" r="B61">
        <v>399</v>
      </c>
      <c t="s" s="4" r="C61">
        <v>380</v>
      </c>
    </row>
    <row spans="1:3" r="62">
      <c t="s" s="4" r="A62">
        <v>367</v>
      </c>
      <c t="n" s="9" r="B62">
        <v>4.54</v>
      </c>
      <c t="n" s="9" r="C62">
        <v>3.83</v>
      </c>
    </row>
    <row spans="1:3" r="63">
      <c t="s" s="4" r="A63">
        <v>368</v>
      </c>
      <c t="s" s="4" r="B63">
        <v>34</v>
      </c>
      <c t="s" s="4" r="C63">
        <v>34</v>
      </c>
    </row>
    <row spans="1:3" r="64">
      <c t="s" s="4" r="A64">
        <v>400</v>
      </c>
    </row>
    <row spans="1:3" r="65">
      <c t="s" s="3" r="A65">
        <v>224</v>
      </c>
    </row>
    <row spans="1:3" r="66">
      <c t="s" s="4" r="A66">
        <v>360</v>
      </c>
      <c t="n" s="7" r="B66">
        <v>764</v>
      </c>
      <c t="n" s="7" r="C66">
        <v>807</v>
      </c>
    </row>
    <row spans="1:3" r="67">
      <c t="s" s="4" r="A67">
        <v>361</v>
      </c>
      <c t="n" s="9" r="B67">
        <v>0.55</v>
      </c>
      <c t="n" s="9" r="C67">
        <v>0.55</v>
      </c>
    </row>
    <row spans="1:3" r="68">
      <c t="s" s="4" r="A68">
        <v>362</v>
      </c>
      <c t="s" s="4" r="B68">
        <v>34</v>
      </c>
      <c t="s" s="4" r="C68">
        <v>34</v>
      </c>
    </row>
    <row spans="1:3" r="69">
      <c t="s" s="4" r="A69">
        <v>326</v>
      </c>
      <c t="s" s="4" r="B69">
        <v>401</v>
      </c>
      <c t="s" s="4" r="C69">
        <v>402</v>
      </c>
    </row>
    <row spans="1:3" r="70">
      <c t="s" s="4" r="A70">
        <v>363</v>
      </c>
      <c t="s" s="4" r="B70">
        <v>383</v>
      </c>
      <c t="s" s="4" r="C70">
        <v>388</v>
      </c>
    </row>
    <row spans="1:3" r="71">
      <c t="s" s="4" r="A71">
        <v>365</v>
      </c>
      <c t="s" s="4" r="B71">
        <v>399</v>
      </c>
      <c t="s" s="4" r="C71">
        <v>380</v>
      </c>
    </row>
    <row spans="1:3" r="72">
      <c t="s" s="4" r="A72">
        <v>367</v>
      </c>
      <c t="n" s="13" r="B72">
        <v>0.5</v>
      </c>
      <c t="n" s="9" r="C72">
        <v>0.53</v>
      </c>
    </row>
    <row spans="1:3" r="73">
      <c t="s" s="4" r="A73">
        <v>368</v>
      </c>
      <c t="s" s="4" r="B73">
        <v>34</v>
      </c>
      <c t="s" s="4" r="C73">
        <v>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30"/>
    <col customWidth="1" max="3" min="3" width="40"/>
    <col customWidth="1" max="4" min="4" width="30"/>
  </cols>
  <sheetData>
    <row spans="1:4" r="1">
      <c t="s" s="1" r="A1">
        <v>403</v>
      </c>
      <c t="s" s="2" r="B1">
        <v>1</v>
      </c>
    </row>
    <row spans="1:4" r="2">
      <c t="s" s="2" r="B2">
        <v>404</v>
      </c>
      <c t="s" s="2" r="C2">
        <v>405</v>
      </c>
      <c t="s" s="2" r="D2">
        <v>406</v>
      </c>
    </row>
    <row spans="1:4" r="3">
      <c t="s" s="3" r="A3">
        <v>407</v>
      </c>
    </row>
    <row spans="1:4" r="4">
      <c t="s" s="4" r="A4">
        <v>408</v>
      </c>
      <c t="n" s="6" r="B4">
        <v>153066</v>
      </c>
      <c t="n" s="6" r="C4">
        <v>153066</v>
      </c>
    </row>
    <row spans="1:4" r="5">
      <c t="s" s="4" r="A5">
        <v>409</v>
      </c>
      <c t="n" s="6" r="B5">
        <v>78066</v>
      </c>
      <c t="n" s="6" r="C5">
        <v>78066</v>
      </c>
    </row>
    <row spans="1:4" r="6">
      <c t="s" s="3" r="A6">
        <v>410</v>
      </c>
    </row>
    <row spans="1:4" r="7">
      <c t="s" s="4" r="A7">
        <v>411</v>
      </c>
      <c t="n" s="11" r="C7">
        <v>1.33</v>
      </c>
    </row>
    <row spans="1:4" r="8">
      <c t="s" s="4" r="A8">
        <v>227</v>
      </c>
    </row>
    <row spans="1:4" r="9">
      <c t="s" s="3" r="A9">
        <v>407</v>
      </c>
    </row>
    <row spans="1:4" r="10">
      <c t="s" s="4" r="A10">
        <v>412</v>
      </c>
      <c t="s" s="4" r="B10">
        <v>34</v>
      </c>
      <c t="s" s="4" r="C10">
        <v>34</v>
      </c>
      <c t="s" s="4" r="D10">
        <v>34</v>
      </c>
    </row>
    <row spans="1:4" r="11">
      <c t="s" s="4" r="A11">
        <v>408</v>
      </c>
      <c t="n" s="6" r="B11">
        <v>1149999</v>
      </c>
      <c t="n" s="6" r="C11">
        <v>1149999</v>
      </c>
      <c t="s" s="4" r="D11">
        <v>34</v>
      </c>
    </row>
    <row spans="1:4" r="12">
      <c t="s" s="4" r="A12">
        <v>413</v>
      </c>
      <c t="s" s="4" r="B12">
        <v>34</v>
      </c>
      <c t="s" s="4" r="C12">
        <v>34</v>
      </c>
      <c t="s" s="4" r="D12">
        <v>34</v>
      </c>
    </row>
    <row spans="1:4" r="13">
      <c t="s" s="4" r="A13">
        <v>414</v>
      </c>
      <c t="s" s="4" r="B13">
        <v>34</v>
      </c>
      <c t="s" s="4" r="C13">
        <v>34</v>
      </c>
      <c t="s" s="4" r="D13">
        <v>34</v>
      </c>
    </row>
    <row spans="1:4" r="14">
      <c t="s" s="4" r="A14">
        <v>415</v>
      </c>
      <c t="n" s="6" r="B14">
        <v>1149999</v>
      </c>
      <c t="n" s="6" r="C14">
        <v>1149999</v>
      </c>
      <c t="s" s="4" r="D14">
        <v>34</v>
      </c>
    </row>
    <row spans="1:4" r="15">
      <c t="s" s="4" r="A15">
        <v>409</v>
      </c>
      <c t="n" s="6" r="B15">
        <v>1149999</v>
      </c>
      <c t="n" s="6" r="C15">
        <v>1149999</v>
      </c>
    </row>
    <row spans="1:4" r="16">
      <c t="s" s="3" r="A16">
        <v>410</v>
      </c>
    </row>
    <row spans="1:4" r="17">
      <c t="s" s="4" r="A17">
        <v>416</v>
      </c>
      <c t="s" s="4" r="B17">
        <v>34</v>
      </c>
      <c t="s" s="4" r="D17">
        <v>34</v>
      </c>
    </row>
    <row spans="1:4" r="18">
      <c t="s" s="4" r="A18">
        <v>417</v>
      </c>
      <c t="n" s="9" r="B18">
        <v>4.5</v>
      </c>
      <c t="s" s="4" r="D18">
        <v>34</v>
      </c>
    </row>
    <row spans="1:4" r="19">
      <c t="s" s="4" r="A19">
        <v>418</v>
      </c>
      <c t="s" s="4" r="B19">
        <v>34</v>
      </c>
      <c t="s" s="4" r="D19">
        <v>34</v>
      </c>
    </row>
    <row spans="1:4" r="20">
      <c t="s" s="4" r="A20">
        <v>419</v>
      </c>
      <c t="s" s="4" r="B20">
        <v>34</v>
      </c>
      <c t="s" s="4" r="D20">
        <v>34</v>
      </c>
    </row>
    <row spans="1:4" r="21">
      <c t="s" s="4" r="A21">
        <v>420</v>
      </c>
      <c t="n" s="9" r="B21">
        <v>4.5</v>
      </c>
      <c t="s" s="4" r="D21">
        <v>34</v>
      </c>
    </row>
    <row spans="1:4" r="22">
      <c t="s" s="4" r="A22">
        <v>421</v>
      </c>
      <c t="n" s="9" r="B22">
        <v>4.5</v>
      </c>
      <c t="n" s="11" r="C22">
        <v>4.5</v>
      </c>
    </row>
    <row spans="1:4" r="23">
      <c t="s" s="3" r="A23">
        <v>422</v>
      </c>
    </row>
    <row spans="1:4" r="24">
      <c t="s" s="4" r="A24">
        <v>423</v>
      </c>
      <c t="s" s="4" r="B24">
        <v>424</v>
      </c>
      <c t="s" s="4" r="C24">
        <v>424</v>
      </c>
    </row>
    <row spans="1:4" r="25">
      <c t="s" s="4" r="A25">
        <v>425</v>
      </c>
      <c t="s" s="4" r="B25">
        <v>424</v>
      </c>
      <c t="s" s="4" r="C25">
        <v>42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4"/>
    <col customWidth="1" max="2" min="2" width="46"/>
    <col customWidth="1" max="3" min="3" width="37"/>
    <col customWidth="1" max="4" min="4" width="37"/>
    <col customWidth="1" max="5" min="5" width="24"/>
    <col customWidth="1" max="6" min="6" width="24"/>
  </cols>
  <sheetData>
    <row spans="1:6" r="1">
      <c t="s" s="1" r="A1">
        <v>426</v>
      </c>
      <c t="s" s="2" r="B1">
        <v>340</v>
      </c>
      <c t="s" s="2" r="D1">
        <v>427</v>
      </c>
      <c t="n" r="E1"/>
    </row>
    <row spans="1:6" r="2">
      <c t="s" s="2" r="B2">
        <v>428</v>
      </c>
      <c t="s" s="2" r="C2">
        <v>429</v>
      </c>
      <c t="s" s="2" r="D2">
        <v>430</v>
      </c>
      <c t="s" s="2" r="E2">
        <v>431</v>
      </c>
      <c t="s" s="2" r="F2">
        <v>432</v>
      </c>
    </row>
    <row spans="1:6" r="3">
      <c t="s" s="4" r="A3">
        <v>433</v>
      </c>
    </row>
    <row spans="1:6" r="4">
      <c t="s" s="3" r="A4">
        <v>434</v>
      </c>
    </row>
    <row spans="1:6" r="5">
      <c t="s" s="4" r="A5">
        <v>435</v>
      </c>
      <c t="n" s="7" r="D5">
        <v>2025</v>
      </c>
    </row>
    <row spans="1:6" r="6">
      <c t="s" s="4" r="A6">
        <v>436</v>
      </c>
      <c t="n" s="6" r="D6">
        <v>578570</v>
      </c>
    </row>
    <row spans="1:6" r="7">
      <c t="s" s="4" r="A7">
        <v>437</v>
      </c>
      <c t="n" s="9" r="D7">
        <v>3.5</v>
      </c>
      <c t="n" s="8" r="E7">
        <v>0.001</v>
      </c>
      <c t="n" s="11" r="F7">
        <v>0.97</v>
      </c>
    </row>
    <row spans="1:6" r="8">
      <c t="s" s="4" r="A8">
        <v>438</v>
      </c>
      <c t="n" s="6" r="D8">
        <v>578570</v>
      </c>
    </row>
    <row spans="1:6" r="9">
      <c t="s" s="4" r="A9">
        <v>439</v>
      </c>
      <c t="n" s="9" r="D9">
        <v>4.5</v>
      </c>
    </row>
    <row spans="1:6" r="10">
      <c t="s" s="4" r="A10">
        <v>440</v>
      </c>
      <c t="n" s="7" r="D10">
        <v>374</v>
      </c>
    </row>
    <row spans="1:6" r="11">
      <c t="s" s="4" r="A11">
        <v>441</v>
      </c>
    </row>
    <row spans="1:6" r="12">
      <c t="s" s="3" r="A12">
        <v>434</v>
      </c>
    </row>
    <row spans="1:6" r="13">
      <c t="s" s="4" r="A13">
        <v>435</v>
      </c>
      <c t="n" s="7" r="C13">
        <v>2000</v>
      </c>
    </row>
    <row spans="1:6" r="14">
      <c t="s" s="4" r="A14">
        <v>436</v>
      </c>
      <c t="n" s="6" r="C14">
        <v>571429</v>
      </c>
    </row>
    <row spans="1:6" r="15">
      <c t="s" s="4" r="A15">
        <v>442</v>
      </c>
      <c t="n" s="9" r="C15">
        <v>3.5</v>
      </c>
    </row>
    <row spans="1:6" r="16">
      <c t="s" s="4" r="A16">
        <v>438</v>
      </c>
      <c t="n" s="6" r="C16">
        <v>571429</v>
      </c>
    </row>
    <row spans="1:6" r="17">
      <c t="s" s="4" r="A17">
        <v>439</v>
      </c>
      <c t="n" s="9" r="C17">
        <v>4.5</v>
      </c>
    </row>
    <row spans="1:6" r="18">
      <c t="s" s="4" r="A18">
        <v>440</v>
      </c>
      <c t="n" s="7" r="C18">
        <v>953</v>
      </c>
    </row>
    <row spans="1:6" r="19">
      <c t="s" s="4" r="A19">
        <v>443</v>
      </c>
    </row>
    <row spans="1:6" r="20">
      <c t="s" s="3" r="A20">
        <v>434</v>
      </c>
    </row>
    <row spans="1:6" r="21">
      <c t="s" s="4" r="A21">
        <v>435</v>
      </c>
      <c t="n" s="7" r="B21">
        <v>2700</v>
      </c>
    </row>
    <row spans="1:6" r="22">
      <c t="s" s="4" r="A22">
        <v>436</v>
      </c>
      <c t="n" s="6" r="B22">
        <v>771427</v>
      </c>
    </row>
    <row spans="1:6" r="23">
      <c t="s" s="4" r="A23">
        <v>442</v>
      </c>
      <c t="n" s="9" r="B23">
        <v>3.5</v>
      </c>
    </row>
    <row spans="1:6" r="24">
      <c t="s" s="4" r="A24">
        <v>438</v>
      </c>
      <c t="n" s="6" r="B24">
        <v>771427</v>
      </c>
    </row>
    <row spans="1:6" r="25">
      <c t="s" s="4" r="A25">
        <v>439</v>
      </c>
      <c t="n" s="9" r="B25">
        <v>4.5</v>
      </c>
    </row>
    <row spans="1:6" r="26">
      <c t="s" s="4" r="A26">
        <v>444</v>
      </c>
      <c t="n" s="6" r="B26">
        <v>2</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s="1" r="A1">
        <v>445</v>
      </c>
      <c t="s" s="2" r="B1">
        <v>245</v>
      </c>
    </row>
    <row spans="1:2" r="2">
      <c t="s" s="3" r="A2">
        <v>161</v>
      </c>
    </row>
    <row spans="1:2" r="3">
      <c t="n" s="6" r="A3">
        <v>2016</v>
      </c>
      <c t="n" s="7" r="B3">
        <v>72</v>
      </c>
    </row>
    <row spans="1:2" r="4">
      <c t="n" s="6" r="A4">
        <v>2017</v>
      </c>
      <c t="n" s="6" r="B4">
        <v>48</v>
      </c>
    </row>
    <row spans="1:2" r="5">
      <c t="s" s="4" r="A5">
        <v>78</v>
      </c>
      <c t="n" s="7" r="B5">
        <v>1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80"/>
    <col customWidth="1" max="8" min="8" width="80"/>
    <col customWidth="1" max="9" min="9" width="80"/>
    <col customWidth="1" max="10" min="10" width="31"/>
    <col customWidth="1" max="11" min="11" width="24"/>
    <col customWidth="1" max="12" min="12" width="21"/>
  </cols>
  <sheetData>
    <row spans="1:12" r="1">
      <c t="s" s="1" r="A1">
        <v>446</v>
      </c>
      <c t="s" s="2" r="B1">
        <v>447</v>
      </c>
      <c t="s" s="2" r="C1">
        <v>448</v>
      </c>
      <c t="s" s="2" r="D1">
        <v>449</v>
      </c>
      <c t="s" s="2" r="E1">
        <v>450</v>
      </c>
      <c t="s" s="2" r="F1">
        <v>451</v>
      </c>
      <c t="s" s="2" r="G1">
        <v>452</v>
      </c>
      <c t="s" s="2" r="H1">
        <v>453</v>
      </c>
      <c t="s" s="2" r="I1">
        <v>454</v>
      </c>
      <c t="s" s="2" r="J1">
        <v>455</v>
      </c>
      <c t="s" s="2" r="K1">
        <v>456</v>
      </c>
      <c t="s" s="2" r="L1">
        <v>457</v>
      </c>
    </row>
    <row spans="1:12" r="2">
      <c t="s" s="3" r="A2">
        <v>458</v>
      </c>
    </row>
    <row spans="1:12" r="3">
      <c t="s" s="4" r="A3">
        <v>459</v>
      </c>
      <c t="n" s="10" r="C3">
        <v>258000</v>
      </c>
      <c t="n" s="7" r="D3">
        <v>1400</v>
      </c>
      <c t="n" s="14" r="E3">
        <v>60</v>
      </c>
    </row>
    <row spans="1:12" r="4">
      <c t="s" s="4" r="A4">
        <v>460</v>
      </c>
      <c t="s" s="4" r="C4">
        <v>461</v>
      </c>
    </row>
    <row spans="1:12" r="5">
      <c t="s" s="4" r="A5">
        <v>462</v>
      </c>
      <c t="s" s="4" r="G5">
        <v>463</v>
      </c>
    </row>
    <row spans="1:12" r="6">
      <c t="s" s="4" r="A6">
        <v>464</v>
      </c>
      <c t="n" s="10" r="C6">
        <v>200000</v>
      </c>
    </row>
    <row spans="1:12" r="7">
      <c t="s" s="4" r="A7">
        <v>465</v>
      </c>
      <c t="n" s="10" r="H7">
        <v>881000</v>
      </c>
      <c t="n" s="10" r="I7">
        <v>1358000</v>
      </c>
    </row>
    <row spans="1:12" r="8">
      <c t="s" s="4" r="A8">
        <v>466</v>
      </c>
      <c t="s" s="4" r="H8">
        <v>467</v>
      </c>
      <c t="s" s="4" r="I8">
        <v>468</v>
      </c>
    </row>
    <row spans="1:12" r="9">
      <c t="s" s="4" r="A9">
        <v>469</v>
      </c>
      <c t="n" s="10" r="J9">
        <v>3600000</v>
      </c>
    </row>
    <row spans="1:12" r="10">
      <c t="s" s="4" r="A10">
        <v>470</v>
      </c>
      <c t="s" s="4" r="G10">
        <v>471</v>
      </c>
    </row>
    <row spans="1:12" r="11">
      <c t="s" s="4" r="A11">
        <v>472</v>
      </c>
      <c t="n" s="7" r="G11">
        <v>6</v>
      </c>
    </row>
    <row spans="1:12" r="12">
      <c t="s" s="4" r="A12">
        <v>473</v>
      </c>
      <c t="n" s="6" r="G12">
        <v>62</v>
      </c>
    </row>
    <row spans="1:12" r="13">
      <c t="s" s="4" r="A13">
        <v>474</v>
      </c>
      <c t="n" s="7" r="G13">
        <v>24</v>
      </c>
    </row>
    <row spans="1:12" r="14">
      <c t="s" s="4" r="A14">
        <v>475</v>
      </c>
      <c t="s" s="4" r="G14">
        <v>476</v>
      </c>
    </row>
    <row spans="1:12" r="15">
      <c t="s" s="4" r="A15">
        <v>477</v>
      </c>
    </row>
    <row spans="1:12" r="16">
      <c t="s" s="3" r="A16">
        <v>458</v>
      </c>
    </row>
    <row spans="1:12" r="17">
      <c t="s" s="4" r="A17">
        <v>478</v>
      </c>
      <c t="n" s="10" r="L17">
        <v>200000</v>
      </c>
    </row>
    <row spans="1:12" r="18">
      <c t="s" s="4" r="A18">
        <v>479</v>
      </c>
      <c t="n" s="10" r="L18">
        <v>100000</v>
      </c>
    </row>
    <row spans="1:12" r="19">
      <c t="s" s="4" r="A19">
        <v>480</v>
      </c>
      <c t="n" s="7" r="F19">
        <v>2000</v>
      </c>
    </row>
    <row spans="1:12" r="20">
      <c t="s" s="4" r="A20">
        <v>481</v>
      </c>
      <c t="s" s="4" r="F20">
        <v>482</v>
      </c>
    </row>
    <row spans="1:12" r="21">
      <c t="s" s="4" r="A21">
        <v>483</v>
      </c>
      <c t="n" s="8" r="G21">
        <v>0.001</v>
      </c>
      <c t="n" s="11" r="J21">
        <v>0.97</v>
      </c>
      <c t="n" s="9" r="K21">
        <v>3.5</v>
      </c>
    </row>
    <row spans="1:12" r="22">
      <c t="s" s="4" r="A22">
        <v>460</v>
      </c>
      <c t="s" s="4" r="G22">
        <v>461</v>
      </c>
      <c t="s" s="4" r="J22">
        <v>461</v>
      </c>
    </row>
    <row spans="1:12" r="23">
      <c t="s" s="4" r="A23">
        <v>484</v>
      </c>
    </row>
    <row spans="1:12" r="24">
      <c t="s" s="3" r="A24">
        <v>458</v>
      </c>
    </row>
    <row spans="1:12" r="25">
      <c t="s" s="4" r="A25">
        <v>485</v>
      </c>
      <c t="n" s="10" r="B25">
        <v>2622500</v>
      </c>
    </row>
    <row spans="1:12" r="26">
      <c t="s" s="4" r="A26">
        <v>459</v>
      </c>
      <c t="n" s="10" r="B26">
        <v>400000</v>
      </c>
    </row>
    <row spans="1:12" r="27">
      <c t="s" s="4" r="A27">
        <v>486</v>
      </c>
      <c t="n" s="11" r="B27">
        <v>20.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487</v>
      </c>
      <c t="s" s="2" r="B1">
        <v>2</v>
      </c>
      <c t="s" s="2" r="C1">
        <v>29</v>
      </c>
      <c t="s" s="2" r="D1">
        <v>300</v>
      </c>
    </row>
    <row spans="1:4" r="2">
      <c t="s" s="3" r="A2">
        <v>488</v>
      </c>
    </row>
    <row spans="1:4" r="3">
      <c t="s" s="4" r="A3">
        <v>489</v>
      </c>
      <c t="n" s="7" r="B3">
        <v>3738</v>
      </c>
      <c t="n" s="7" r="C3">
        <v>779</v>
      </c>
    </row>
    <row spans="1:4" r="4">
      <c t="s" s="4" r="A4">
        <v>490</v>
      </c>
      <c t="n" s="6" r="B4">
        <v>-2613</v>
      </c>
      <c t="n" s="6" r="C4">
        <v>478</v>
      </c>
      <c t="n" s="7" r="D4">
        <v>-889</v>
      </c>
    </row>
    <row spans="1:4" r="5">
      <c t="s" s="4" r="A5">
        <v>491</v>
      </c>
      <c t="n" s="6" r="B5">
        <v>3738</v>
      </c>
      <c t="n" s="7" r="C5">
        <v>779</v>
      </c>
    </row>
    <row spans="1:4" r="6">
      <c t="s" s="4" r="A6">
        <v>492</v>
      </c>
    </row>
    <row spans="1:4" r="7">
      <c t="s" s="3" r="A7">
        <v>488</v>
      </c>
    </row>
    <row spans="1:4" r="8">
      <c t="s" s="4" r="A8">
        <v>489</v>
      </c>
      <c t="n" s="6" r="B8">
        <v>7188</v>
      </c>
    </row>
    <row spans="1:4" r="9">
      <c t="s" s="4" r="A9">
        <v>493</v>
      </c>
      <c t="n" s="6" r="B9">
        <v>234</v>
      </c>
    </row>
    <row spans="1:4" r="10">
      <c t="s" s="4" r="A10">
        <v>490</v>
      </c>
      <c t="n" s="6" r="B10">
        <v>6954</v>
      </c>
    </row>
    <row spans="1:4" r="11">
      <c t="s" s="4" r="A11">
        <v>491</v>
      </c>
      <c t="n" s="7" r="B11">
        <v>71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1"/>
    <col customWidth="1" max="5" min="5" width="21"/>
  </cols>
  <sheetData>
    <row spans="1:5" r="1">
      <c t="s" s="1" r="A1">
        <v>494</v>
      </c>
      <c t="s" s="2" r="B1">
        <v>340</v>
      </c>
    </row>
    <row spans="1:5" r="2">
      <c t="s" s="2" r="B2">
        <v>495</v>
      </c>
      <c t="s" s="2" r="C2">
        <v>496</v>
      </c>
      <c t="s" s="2" r="D2">
        <v>245</v>
      </c>
      <c t="s" s="2" r="E2">
        <v>96</v>
      </c>
    </row>
    <row spans="1:5" r="3">
      <c t="s" s="3" r="A3">
        <v>497</v>
      </c>
    </row>
    <row spans="1:5" r="4">
      <c t="s" s="4" r="A4">
        <v>498</v>
      </c>
      <c t="n" s="7" r="D4">
        <v>3470</v>
      </c>
      <c t="n" s="7" r="E4">
        <v>72</v>
      </c>
    </row>
    <row spans="1:5" r="5">
      <c t="s" s="4" r="A5">
        <v>499</v>
      </c>
    </row>
    <row spans="1:5" r="6">
      <c t="s" s="3" r="A6">
        <v>497</v>
      </c>
    </row>
    <row spans="1:5" r="7">
      <c t="s" s="4" r="A7">
        <v>478</v>
      </c>
      <c t="n" s="7" r="B7">
        <v>3450</v>
      </c>
    </row>
    <row spans="1:5" r="8">
      <c t="s" s="4" r="A8">
        <v>500</v>
      </c>
      <c t="n" s="9" r="B8">
        <v>4.5</v>
      </c>
      <c t="n" s="10" r="C8">
        <v>18</v>
      </c>
    </row>
    <row spans="1:5" r="9">
      <c t="s" s="4" r="A9">
        <v>501</v>
      </c>
      <c t="n" s="7" r="B9">
        <v>9608</v>
      </c>
    </row>
    <row spans="1:5" r="10">
      <c t="s" s="4" r="A10">
        <v>498</v>
      </c>
      <c t="n" s="6" r="B10">
        <v>3470</v>
      </c>
    </row>
    <row spans="1:5" r="11">
      <c t="s" s="4" r="A11">
        <v>502</v>
      </c>
      <c t="n" s="6" r="B11">
        <v>2688</v>
      </c>
    </row>
    <row spans="1:5" r="12">
      <c t="s" s="4" r="A12">
        <v>503</v>
      </c>
      <c t="n" s="7" r="B12">
        <v>3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7"/>
    <col customWidth="1" max="6" min="6" width="46"/>
    <col customWidth="1" max="7" min="7" width="20"/>
  </cols>
  <sheetData>
    <row spans="1:7" r="1">
      <c t="s" s="1" r="A1">
        <v>77</v>
      </c>
      <c t="s" s="2" r="B1">
        <v>78</v>
      </c>
      <c t="s" s="2" r="C1">
        <v>79</v>
      </c>
      <c t="s" s="2" r="D1">
        <v>50</v>
      </c>
      <c t="s" s="2" r="E1">
        <v>51</v>
      </c>
      <c t="s" s="2" r="F1">
        <v>80</v>
      </c>
      <c t="s" s="2" r="G1">
        <v>81</v>
      </c>
    </row>
    <row spans="1:7" r="2">
      <c t="s" s="4" r="A2">
        <v>82</v>
      </c>
      <c t="n" s="7" r="B2">
        <v>-889</v>
      </c>
      <c t="n" s="7" r="C2">
        <v>2</v>
      </c>
      <c t="n" s="7" r="D2">
        <v>2554</v>
      </c>
      <c t="s" s="4" r="E2">
        <v>34</v>
      </c>
      <c t="n" s="7" r="F2">
        <v>-40</v>
      </c>
      <c t="n" s="7" r="G2">
        <v>-3405</v>
      </c>
    </row>
    <row spans="1:7" r="3">
      <c t="s" s="4" r="A3">
        <v>83</v>
      </c>
      <c t="n" s="6" r="C3">
        <v>1627845</v>
      </c>
    </row>
    <row spans="1:7" r="4">
      <c t="s" s="4" r="A4">
        <v>84</v>
      </c>
      <c t="n" s="6" r="B4">
        <v>1421</v>
      </c>
      <c t="n" s="7" r="C4">
        <v>10</v>
      </c>
      <c t="n" s="6" r="D4">
        <v>1411</v>
      </c>
      <c t="s" s="4" r="E4">
        <v>34</v>
      </c>
      <c t="s" s="4" r="F4">
        <v>34</v>
      </c>
      <c t="s" s="4" r="G4">
        <v>34</v>
      </c>
    </row>
    <row spans="1:7" r="5">
      <c t="s" s="4" r="A5">
        <v>85</v>
      </c>
      <c t="n" s="6" r="C5">
        <v>10037523</v>
      </c>
    </row>
    <row spans="1:7" r="6">
      <c t="s" s="4" r="A6">
        <v>86</v>
      </c>
      <c t="n" s="6" r="B6">
        <v>181</v>
      </c>
      <c t="n" s="7" r="C6">
        <v>3</v>
      </c>
      <c t="n" s="6" r="D6">
        <v>178</v>
      </c>
      <c t="s" s="4" r="E6">
        <v>34</v>
      </c>
      <c t="s" s="4" r="F6">
        <v>34</v>
      </c>
      <c t="s" s="4" r="G6">
        <v>34</v>
      </c>
    </row>
    <row spans="1:7" r="7">
      <c t="s" s="4" r="A7">
        <v>87</v>
      </c>
      <c t="n" s="6" r="C7">
        <v>3648425</v>
      </c>
      <c t="s" s="4" r="E7">
        <v>34</v>
      </c>
    </row>
    <row spans="1:7" r="8">
      <c t="s" s="4" r="A8">
        <v>88</v>
      </c>
      <c t="n" s="6" r="B8">
        <v>2</v>
      </c>
      <c t="s" s="4" r="C8">
        <v>34</v>
      </c>
      <c t="n" s="6" r="D8">
        <v>2</v>
      </c>
      <c t="s" s="4" r="E8">
        <v>34</v>
      </c>
      <c t="s" s="4" r="F8">
        <v>34</v>
      </c>
      <c t="s" s="4" r="G8">
        <v>34</v>
      </c>
    </row>
    <row spans="1:7" r="9">
      <c t="s" s="4" r="A9">
        <v>89</v>
      </c>
      <c t="n" s="6" r="B9">
        <v>253</v>
      </c>
      <c t="s" s="4" r="C9">
        <v>34</v>
      </c>
      <c t="n" s="6" r="D9">
        <v>253</v>
      </c>
      <c t="s" s="4" r="E9">
        <v>34</v>
      </c>
      <c t="s" s="4" r="F9">
        <v>34</v>
      </c>
      <c t="s" s="4" r="G9">
        <v>34</v>
      </c>
    </row>
    <row spans="1:7" r="10">
      <c t="s" s="4" r="A10">
        <v>90</v>
      </c>
      <c t="n" s="6" r="B10">
        <v>57</v>
      </c>
      <c t="s" s="4" r="C10">
        <v>34</v>
      </c>
      <c t="n" s="7" r="D10">
        <v>57</v>
      </c>
      <c t="s" s="4" r="E10">
        <v>34</v>
      </c>
      <c t="s" s="4" r="F10">
        <v>34</v>
      </c>
      <c t="s" s="4" r="G10">
        <v>34</v>
      </c>
    </row>
    <row spans="1:7" r="11">
      <c t="s" s="4" r="A11">
        <v>74</v>
      </c>
      <c t="n" s="6" r="B11">
        <v>-547</v>
      </c>
      <c t="s" s="4" r="C11">
        <v>34</v>
      </c>
      <c t="s" s="4" r="D11">
        <v>34</v>
      </c>
      <c t="s" s="4" r="E11">
        <v>34</v>
      </c>
      <c t="n" s="7" r="F11">
        <v>-79</v>
      </c>
      <c t="n" s="7" r="G11">
        <v>-468</v>
      </c>
    </row>
    <row spans="1:7" r="12">
      <c t="s" s="4" r="A12">
        <v>91</v>
      </c>
      <c t="n" s="6" r="B12">
        <v>478</v>
      </c>
      <c t="n" s="7" r="C12">
        <v>15</v>
      </c>
      <c t="n" s="7" r="D12">
        <v>4455</v>
      </c>
      <c t="s" s="4" r="E12">
        <v>34</v>
      </c>
      <c t="n" s="7" r="F12">
        <v>-119</v>
      </c>
      <c t="n" s="7" r="G12">
        <v>-3873</v>
      </c>
    </row>
    <row spans="1:7" r="13">
      <c t="s" s="4" r="A13">
        <v>92</v>
      </c>
      <c t="n" s="6" r="C13">
        <v>15313793</v>
      </c>
    </row>
    <row spans="1:7" r="14">
      <c t="s" s="4" r="A14">
        <v>90</v>
      </c>
      <c t="n" s="6" r="B14">
        <v>398</v>
      </c>
      <c t="s" s="4" r="C14">
        <v>34</v>
      </c>
      <c t="n" s="7" r="D14">
        <v>398</v>
      </c>
      <c t="s" s="4" r="E14">
        <v>34</v>
      </c>
      <c t="s" s="4" r="F14">
        <v>34</v>
      </c>
      <c t="s" s="4" r="G14">
        <v>34</v>
      </c>
    </row>
    <row spans="1:7" r="15">
      <c t="s" s="4" r="A15">
        <v>74</v>
      </c>
      <c t="n" s="6" r="B15">
        <v>-3491</v>
      </c>
      <c t="s" s="4" r="C15">
        <v>34</v>
      </c>
      <c t="s" s="4" r="D15">
        <v>34</v>
      </c>
      <c t="n" s="7" r="E15">
        <v>-67</v>
      </c>
      <c t="n" s="7" r="F15">
        <v>15</v>
      </c>
      <c t="n" s="7" r="G15">
        <v>-3437</v>
      </c>
    </row>
    <row spans="1:7" r="16">
      <c t="s" s="4" r="A16">
        <v>93</v>
      </c>
      <c t="n" s="7" r="B16">
        <v>-2613</v>
      </c>
      <c t="n" s="7" r="C16">
        <v>15</v>
      </c>
      <c t="n" s="7" r="D16">
        <v>4853</v>
      </c>
      <c t="n" s="7" r="E16">
        <v>-67</v>
      </c>
      <c t="n" s="7" r="F16">
        <v>-104</v>
      </c>
      <c t="n" s="7" r="G16">
        <v>-7310</v>
      </c>
    </row>
    <row spans="1:7" r="17">
      <c t="s" s="4" r="A17">
        <v>94</v>
      </c>
      <c t="n" s="6" r="C17">
        <v>153137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95</v>
      </c>
      <c t="s" s="2" r="B1">
        <v>1</v>
      </c>
    </row>
    <row spans="1:2" r="2">
      <c t="s" s="2" r="B2">
        <v>96</v>
      </c>
    </row>
    <row spans="1:2" r="3">
      <c t="s" s="3" r="A3">
        <v>97</v>
      </c>
    </row>
    <row spans="1:2" r="4">
      <c t="s" s="4" r="A4">
        <v>98</v>
      </c>
      <c t="n" s="7" r="B4">
        <v>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99</v>
      </c>
      <c t="s" s="2" r="B1">
        <v>1</v>
      </c>
    </row>
    <row spans="1:3" r="2">
      <c t="s" s="2" r="B2">
        <v>2</v>
      </c>
      <c t="s" s="2" r="C2">
        <v>29</v>
      </c>
    </row>
    <row spans="1:3" r="3">
      <c t="s" s="3" r="A3">
        <v>100</v>
      </c>
    </row>
    <row spans="1:3" r="4">
      <c t="s" s="4" r="A4">
        <v>70</v>
      </c>
      <c t="n" s="7" r="B4">
        <v>-3437</v>
      </c>
      <c t="n" s="7" r="C4">
        <v>-468</v>
      </c>
    </row>
    <row spans="1:3" r="5">
      <c t="s" s="3" r="A5">
        <v>101</v>
      </c>
    </row>
    <row spans="1:3" r="6">
      <c t="s" s="4" r="A6">
        <v>102</v>
      </c>
      <c t="n" s="7" r="B6">
        <v>8</v>
      </c>
      <c t="n" s="6" r="C6">
        <v>1</v>
      </c>
    </row>
    <row spans="1:3" r="7">
      <c t="s" s="4" r="A7">
        <v>103</v>
      </c>
      <c t="s" s="4" r="B7">
        <v>34</v>
      </c>
      <c t="n" s="6" r="C7">
        <v>6</v>
      </c>
    </row>
    <row spans="1:3" r="8">
      <c t="s" s="4" r="A8">
        <v>104</v>
      </c>
      <c t="n" s="7" r="B8">
        <v>1573</v>
      </c>
      <c t="n" s="6" r="C8">
        <v>1</v>
      </c>
    </row>
    <row spans="1:3" r="9">
      <c t="s" s="4" r="A9">
        <v>105</v>
      </c>
      <c t="n" s="7" r="B9">
        <v>398</v>
      </c>
      <c t="n" s="6" r="C9">
        <v>57</v>
      </c>
    </row>
    <row spans="1:3" r="10">
      <c t="s" s="4" r="A10">
        <v>106</v>
      </c>
      <c t="s" s="4" r="B10">
        <v>34</v>
      </c>
      <c t="n" s="6" r="C10">
        <v>-205</v>
      </c>
    </row>
    <row spans="1:3" r="11">
      <c t="s" s="4" r="A11">
        <v>107</v>
      </c>
      <c t="n" s="7" r="B11">
        <v>17</v>
      </c>
      <c t="n" s="6" r="C11">
        <v>-25</v>
      </c>
    </row>
    <row spans="1:3" r="12">
      <c t="s" s="4" r="A12">
        <v>108</v>
      </c>
      <c t="n" s="6" r="B12">
        <v>-44</v>
      </c>
      <c t="n" s="6" r="C12">
        <v>-106</v>
      </c>
    </row>
    <row spans="1:3" r="13">
      <c t="s" s="4" r="A13">
        <v>109</v>
      </c>
      <c t="n" s="6" r="B13">
        <v>46</v>
      </c>
      <c t="n" s="6" r="C13">
        <v>6</v>
      </c>
    </row>
    <row spans="1:3" r="14">
      <c t="s" s="4" r="A14">
        <v>110</v>
      </c>
      <c t="n" s="6" r="B14">
        <v>-1439</v>
      </c>
      <c t="n" s="6" r="C14">
        <v>-733</v>
      </c>
    </row>
    <row spans="1:3" r="15">
      <c t="s" s="3" r="A15">
        <v>111</v>
      </c>
    </row>
    <row spans="1:3" r="16">
      <c t="s" s="4" r="A16">
        <v>112</v>
      </c>
      <c t="n" s="6" r="B16">
        <v>-47</v>
      </c>
      <c t="n" s="6" r="C16">
        <v>-25</v>
      </c>
    </row>
    <row spans="1:3" r="17">
      <c t="s" s="4" r="A17">
        <v>113</v>
      </c>
      <c t="n" s="7" r="B17">
        <v>-47</v>
      </c>
      <c t="n" s="6" r="C17">
        <v>-25</v>
      </c>
    </row>
    <row spans="1:3" r="18">
      <c t="s" s="3" r="A18">
        <v>114</v>
      </c>
    </row>
    <row spans="1:3" r="19">
      <c t="s" s="4" r="A19">
        <v>115</v>
      </c>
      <c t="s" s="4" r="B19">
        <v>34</v>
      </c>
      <c t="n" s="6" r="C19">
        <v>1421</v>
      </c>
    </row>
    <row spans="1:3" r="20">
      <c t="s" s="4" r="A20">
        <v>88</v>
      </c>
      <c t="s" s="4" r="B20">
        <v>34</v>
      </c>
      <c t="n" s="7" r="C20">
        <v>2</v>
      </c>
    </row>
    <row spans="1:3" r="21">
      <c t="s" s="4" r="A21">
        <v>116</v>
      </c>
      <c t="n" s="7" r="B21">
        <v>1888</v>
      </c>
      <c t="s" s="4" r="C21">
        <v>34</v>
      </c>
    </row>
    <row spans="1:3" r="22">
      <c t="s" s="4" r="A22">
        <v>117</v>
      </c>
      <c t="s" s="4" r="B22">
        <v>34</v>
      </c>
      <c t="n" s="7" r="C22">
        <v>84</v>
      </c>
    </row>
    <row spans="1:3" r="23">
      <c t="s" s="4" r="A23">
        <v>118</v>
      </c>
      <c t="n" s="7" r="B23">
        <v>-125</v>
      </c>
      <c t="s" s="4" r="C23">
        <v>34</v>
      </c>
    </row>
    <row spans="1:3" r="24">
      <c t="s" s="4" r="A24">
        <v>119</v>
      </c>
      <c t="n" s="6" r="B24">
        <v>1763</v>
      </c>
      <c t="n" s="7" r="C24">
        <v>1507</v>
      </c>
    </row>
    <row spans="1:3" r="25">
      <c t="s" s="4" r="A25">
        <v>120</v>
      </c>
      <c t="n" s="6" r="B25">
        <v>-3</v>
      </c>
      <c t="n" s="6" r="C25">
        <v>-108</v>
      </c>
    </row>
    <row spans="1:3" r="26">
      <c t="s" s="4" r="A26">
        <v>121</v>
      </c>
      <c t="n" s="6" r="B26">
        <v>274</v>
      </c>
      <c t="n" s="6" r="C26">
        <v>641</v>
      </c>
    </row>
    <row spans="1:3" r="27">
      <c t="s" s="4" r="A27">
        <v>122</v>
      </c>
      <c t="n" s="6" r="B27">
        <v>645</v>
      </c>
      <c t="n" s="6" r="C27">
        <v>4</v>
      </c>
    </row>
    <row spans="1:3" r="28">
      <c t="s" s="4" r="A28">
        <v>123</v>
      </c>
      <c t="n" s="6" r="B28">
        <v>919</v>
      </c>
      <c t="n" s="7" r="C28">
        <v>645</v>
      </c>
    </row>
    <row spans="1:3" r="29">
      <c t="s" s="3" r="A29">
        <v>124</v>
      </c>
    </row>
    <row spans="1:3" r="30">
      <c t="s" s="4" r="A30">
        <v>125</v>
      </c>
      <c t="n" s="7" r="B30">
        <v>2120</v>
      </c>
      <c t="s" s="4" r="C30">
        <v>34</v>
      </c>
    </row>
    <row spans="1:3" r="31">
      <c t="s" s="4" r="A31">
        <v>126</v>
      </c>
      <c t="s" s="4" r="B31">
        <v>34</v>
      </c>
      <c t="n" s="7" r="C31">
        <v>94</v>
      </c>
    </row>
    <row spans="1:3" r="32">
      <c t="s" s="4" r="A32">
        <v>127</v>
      </c>
      <c t="s" s="4" r="B32">
        <v>34</v>
      </c>
      <c t="n" s="6" r="C32">
        <v>87</v>
      </c>
    </row>
    <row spans="1:3" r="33">
      <c t="s" s="4" r="A33">
        <v>89</v>
      </c>
      <c t="s" s="4" r="B33">
        <v>34</v>
      </c>
      <c t="n" s="7" r="C33">
        <v>2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solidated Statements of Comp</vt:lpstr>
      <vt:lpstr>Consolidated Statements of Shar</vt:lpstr>
      <vt:lpstr>Consolidated Statements of Sha6</vt:lpstr>
      <vt:lpstr>Consolidated Statements of Cash</vt:lpstr>
      <vt:lpstr>General</vt:lpstr>
      <vt:lpstr>Significant Accounting Policies</vt:lpstr>
      <vt:lpstr>Other Accounts Receivable</vt:lpstr>
      <vt:lpstr>Property and Equipment Net</vt:lpstr>
      <vt:lpstr>Related Parties Payables</vt:lpstr>
      <vt:lpstr>Taxes on Income</vt:lpstr>
      <vt:lpstr>Stockholders' Equity (Deficienc</vt:lpstr>
      <vt:lpstr>Capital Investments</vt:lpstr>
      <vt:lpstr>Contingencies and Commitments</vt:lpstr>
      <vt:lpstr>Events Subsequent to the Balanc</vt:lpstr>
      <vt:lpstr>Significant Accounting Polici18</vt:lpstr>
      <vt:lpstr>Significant Accounting Polici19</vt:lpstr>
      <vt:lpstr>Other Accounts Receivable (Tabl</vt:lpstr>
      <vt:lpstr>Property and Equipment Net (Tab</vt:lpstr>
      <vt:lpstr>Related Parties Payables (Table</vt:lpstr>
      <vt:lpstr>Taxes on Income (Tables)</vt:lpstr>
      <vt:lpstr>Stockholders' Equity (Deficie24</vt:lpstr>
      <vt:lpstr>Capital Investments (Tables)</vt:lpstr>
      <vt:lpstr>Contingencies and Commitments (</vt:lpstr>
      <vt:lpstr>Events Subsequent to the Bala27</vt:lpstr>
      <vt:lpstr>General (Details)</vt:lpstr>
      <vt:lpstr>Significant Accounting Polici29</vt:lpstr>
      <vt:lpstr>Significant Accounting Polici30</vt:lpstr>
      <vt:lpstr>Other Accounts Receivable (Deta</vt:lpstr>
      <vt:lpstr>Property and Equipment Net (Det</vt:lpstr>
      <vt:lpstr>Related Parties Payables (Detai</vt:lpstr>
      <vt:lpstr>Taxes on Income (Details)</vt:lpstr>
      <vt:lpstr>Taxes on Income (Details Textua</vt:lpstr>
      <vt:lpstr>Stockholders' Equity (Deficie36</vt:lpstr>
      <vt:lpstr>Stockholders' Equity (Deficie37</vt:lpstr>
      <vt:lpstr>Stockholders' Equity (Deficie38</vt:lpstr>
      <vt:lpstr>Stockholders' Equity (Deficie39</vt:lpstr>
      <vt:lpstr>Capital Investments (Details)</vt:lpstr>
      <vt:lpstr>Capital Investments (Details 1)</vt:lpstr>
      <vt:lpstr>Capital Investments (Details Te</vt:lpstr>
      <vt:lpstr>Contingencies and Commitments43</vt:lpstr>
      <vt:lpstr>Contingencies and Commitments44</vt:lpstr>
      <vt:lpstr>Events Subsequent to the Bala45</vt:lpstr>
      <vt:lpstr>Events Subsequent to the Bala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7:25:10Z</dcterms:created>
  <dcterms:modified xmlns:dcterms="http://purl.org/dc/terms/" xmlns:xsi="http://www.w3.org/2001/XMLSchema-instance" xsi:type="dcterms:W3CDTF">2016-03-04T17:25:10Z</dcterms:modified>
  <dc:title xmlns:dc="http://purl.org/dc/elements/1.1/">Untitled</dc:title>
  <dc:description xmlns:dc="http://purl.org/dc/elements/1.1/"/>
  <dc:subject xmlns:dc="http://purl.org/dc/elements/1.1/"/>
  <cp:keywords/>
  <cp:category/>
</cp:coreProperties>
</file>